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Fair Value Measurements" sheetId="8" r:id="rId8"/>
    <s:sheet name="Cash, Cash Equivalents and Mark" sheetId="9" r:id="rId9"/>
    <s:sheet name="Commitments and Contingencies" sheetId="10" r:id="rId10"/>
    <s:sheet name="Collaborative Research and Deve" sheetId="11" r:id="rId11"/>
    <s:sheet name="Net Loss Per Share" sheetId="12" r:id="rId12"/>
    <s:sheet name="Common Stock" sheetId="13" r:id="rId13"/>
    <s:sheet name="Equity Plans and Stock-Based Co" sheetId="14" r:id="rId14"/>
    <s:sheet name="Organization and Summary of S15" sheetId="15" r:id="rId15"/>
    <s:sheet name="Fair Value Measurements (Tables" sheetId="16" r:id="rId16"/>
    <s:sheet name="Cash, Cash Equivalents and Ma17" sheetId="17" r:id="rId17"/>
    <s:sheet name="Commitments and Contingencies (" sheetId="18" r:id="rId18"/>
    <s:sheet name="Collaborative Research and De19" sheetId="19" r:id="rId19"/>
    <s:sheet name="Equity Plans and Stock-Based 20" sheetId="20" r:id="rId20"/>
    <s:sheet name="Organization and Summary of S21" sheetId="21" r:id="rId21"/>
    <s:sheet name="Fair Value Hierarchy for Financ" sheetId="22" r:id="rId22"/>
    <s:sheet name="Fair Value Measurements - Addit" sheetId="23" r:id="rId23"/>
    <s:sheet name="Summary of Cash, Cash Equivalen" sheetId="24" r:id="rId24"/>
    <s:sheet name="Summary of Amortized Cost and E" sheetId="25" r:id="rId25"/>
    <s:sheet name="Commitments and Contingencies -" sheetId="26" r:id="rId26"/>
    <s:sheet name="Future Minimum Payments Under N" sheetId="27" r:id="rId27"/>
    <s:sheet name="Collaborative Research and De28" sheetId="28" r:id="rId28"/>
    <s:sheet name="Summary of Revenue Recognized u" sheetId="29" r:id="rId29"/>
    <s:sheet name="Net Loss Per Share - Additional" sheetId="30" r:id="rId30"/>
    <s:sheet name="Common Stock - Additional Infor" sheetId="31" r:id="rId31"/>
    <s:sheet name="Option Activity under Stock-Bas" sheetId="32" r:id="rId32"/>
    <s:sheet name="Equity Plans and Stock-Based 33" sheetId="33" r:id="rId33"/>
    <s:sheet name="Summary of Restricted Stock Uni" sheetId="34" r:id="rId34"/>
    <s:sheet name="Fair Value-Based Measurements a" sheetId="35" r:id="rId35"/>
    <s:sheet name="Stock-Based Compensation Expens" sheetId="36" r:id="rId36"/>
  </s:sheets>
  <s:definedNames/>
  <s:calcPr calcId="124519" calcMode="auto" fullCalcOnLoad="1"/>
</s:workbook>
</file>

<file path=xl/sharedStrings.xml><?xml version="1.0" encoding="utf-8"?>
<sst xmlns="http://schemas.openxmlformats.org/spreadsheetml/2006/main" uniqueCount="381">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DVAX</t>
  </si>
  <si>
    <t>Entity Registrant Name</t>
  </si>
  <si>
    <t>DYNAVAX TECHNOLOGIES CORP</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Marketable securities available-for-sale</t>
  </si>
  <si>
    <t>Accounts and other receivables</t>
  </si>
  <si>
    <t>Prepaid expenses and other current assets</t>
  </si>
  <si>
    <t>Total current assets</t>
  </si>
  <si>
    <t>Property and equipment, net</t>
  </si>
  <si>
    <t>Goodwill</t>
  </si>
  <si>
    <t>Restricted cash</t>
  </si>
  <si>
    <t>Other assets</t>
  </si>
  <si>
    <t>Total assets</t>
  </si>
  <si>
    <t>Current liabilities:</t>
  </si>
  <si>
    <t>Accounts payable</t>
  </si>
  <si>
    <t>Accrued research and development</t>
  </si>
  <si>
    <t>Accrued liabilities</t>
  </si>
  <si>
    <t>Deferred revenues</t>
  </si>
  <si>
    <t>Total current liabilities</t>
  </si>
  <si>
    <t>Other long-term liabilities</t>
  </si>
  <si>
    <t>Total liabilities</t>
  </si>
  <si>
    <t>Commitments and contingencies (Note 4)</t>
  </si>
  <si>
    <t xml:space="preserve"> </t>
  </si>
  <si>
    <t>Stockholders’ equity:</t>
  </si>
  <si>
    <t>Preferred stock: $0.001 par value; 5,000 shares authorized at June 30, 2016 and December 31, 2015; no shares issued and outstanding at June 30, 2016 and December 31, 2015, respectively</t>
  </si>
  <si>
    <t>Common stock: $0.001 par value; 69,500 shares authorized at June 30, 2016 and December 31, 2015; 38,497 and 38,446 shares issued and outstanding at June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5</t>
  </si>
  <si>
    <t>Revenues:</t>
  </si>
  <si>
    <t>Collaboration revenue</t>
  </si>
  <si>
    <t>Grant revenue</t>
  </si>
  <si>
    <t>Service and license revenue</t>
  </si>
  <si>
    <t>Total revenues</t>
  </si>
  <si>
    <t>Operating expenses:</t>
  </si>
  <si>
    <t>Research and development</t>
  </si>
  <si>
    <t>General and administrative</t>
  </si>
  <si>
    <t>Total operating expenses</t>
  </si>
  <si>
    <t>Loss from operations</t>
  </si>
  <si>
    <t>Other income (expense):</t>
  </si>
  <si>
    <t>Interest income</t>
  </si>
  <si>
    <t>Interest expense</t>
  </si>
  <si>
    <t>Other income (expense), net</t>
  </si>
  <si>
    <t>Net loss</t>
  </si>
  <si>
    <t>Basic and diluted net loss per share</t>
  </si>
  <si>
    <t>Weighted average shares used to compute basic and diluted net loss per share</t>
  </si>
  <si>
    <t>Condensed Consolidated Statements of Comprehensive Loss (Unaudited) - USD ($) $ in Thousands</t>
  </si>
  <si>
    <t>Statement Of Income And Comprehensive Income [Abstract]</t>
  </si>
  <si>
    <t>Other comprehensive (loss) income:</t>
  </si>
  <si>
    <t>Unrealized (loss) gain on marketable securities available-for-sale</t>
  </si>
  <si>
    <t>Cumulative foreign currency translation adjustments</t>
  </si>
  <si>
    <t>Total other comprehensive (loss) income</t>
  </si>
  <si>
    <t>Total comprehensive loss</t>
  </si>
  <si>
    <t>Condensed Consolidated Statements of Cash Flows (Unaudited) - USD ($) $ in Thousands</t>
  </si>
  <si>
    <t>Operating activities</t>
  </si>
  <si>
    <t>Adjustments to reconcile net loss to net cash used in operating activities:</t>
  </si>
  <si>
    <t>Depreciation and amortization</t>
  </si>
  <si>
    <t>Accretion of discounts and amortization of premiums on marketable securities</t>
  </si>
  <si>
    <t>Accretion of debt discount related to debt financing</t>
  </si>
  <si>
    <t>Accretion of end of term payment related to debt financing</t>
  </si>
  <si>
    <t>Cash-settled portion of stock-based compensation expense</t>
  </si>
  <si>
    <t>Stock compensation expense</t>
  </si>
  <si>
    <t>Changes in operating assets and liabilities:</t>
  </si>
  <si>
    <t>Restricted cash and other assets</t>
  </si>
  <si>
    <t>Accrued liabilities and other long term liabilities</t>
  </si>
  <si>
    <t>Net cash used in operating activities</t>
  </si>
  <si>
    <t>Investing activities</t>
  </si>
  <si>
    <t>Purchases of marketable securities</t>
  </si>
  <si>
    <t>Proceeds from maturities of marketable securities</t>
  </si>
  <si>
    <t>Purchases of property and equipment, net</t>
  </si>
  <si>
    <t>Net cash provided by investing activities</t>
  </si>
  <si>
    <t>Financing activities</t>
  </si>
  <si>
    <t>Proceeds from issuance of common stock, net</t>
  </si>
  <si>
    <t>Proceeds from exercise of stock options and restricted stock awards</t>
  </si>
  <si>
    <t>Proceeds from exercise of warrants</t>
  </si>
  <si>
    <t>Proceeds from Employee Stock Purchase Plan</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during the period for interest</t>
  </si>
  <si>
    <t>Accrual for litigation settlement and insurance recovery</t>
  </si>
  <si>
    <t>Non-cash investing and financing activities:</t>
  </si>
  <si>
    <t>Disposal of fully depreciated property and equipment</t>
  </si>
  <si>
    <t>Net change in unrealized gain on marketable securities</t>
  </si>
  <si>
    <t>Organization and Summary of Significant Accounting Policies</t>
  </si>
  <si>
    <t>Organization Consolidation And Presentation Of Financial Statements [Abstract]</t>
  </si>
  <si>
    <t xml:space="preserve">1. Organization and Summary of Significant Accounting Policies Dynavax Technologies Corporation (“we,” “our,” “us,” “Dynavax” or the “Company”), is a clinical-stage biopharmaceutical company that uses toll-like receptor (“TLR”) biology to discover and develop novel vaccines and therapeutics. Our development programs are focused on vaccines and cancer immunotherapy. We were incorporated in California in August 1996 under the name Double Helix Corporation, and we changed our name to Dynavax Technologies Corporation in September 1996. We reincorporated in Delaware in 2000. 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t December 31, 2015, has been derived from audited financial statements at that date, but excludes disclosures required by GAAP for complete financial statements. The unaudited condensed consolidated financial statements and these notes should be read in conjunction with our Annual Report on Form 10-K for the year ended December 31, 2015, as filed with the Securities and Exchange Commission (the “SEC”). The unaudited condensed consolidated financial statements include the accounts of Dynavax and our wholly-owned subsidiaries, Dynavax GmbH and Dynavax International, B.V. Dynavax International, B.V. was dissolved in January 2015. All significant intercompany accounts and transactions among these entities have been eliminated from the condensed consolidated financial statements. We operate in one business segment: the discovery and development of biopharmaceutical products. Liquidity and Financial Condition We have incurred significant operating losses and negative cash flows from operations since our inception. As of June 30, 2016, we had cash, cash equivalents and marketable securities of $139.0 million. We expect to continue to spend substantial funds in connection with seeking regulatory approval and other costs relating to, preparation for the anticipated commercial launch of HEPLISAV-B TM , which could have an adverse impact on our ability to achieve our intended business objectives. Use of Estimates The preparation of financial statements in conformity with GAAP requires management to make informed estimates and assumptions that affect the amounts reported in the condensed consolidated financial statements and accompanying notes. Actual results could differ materially from these estimates. Summary of Significant Accounting Policies There have been no significant changes in our significant accounting policies during the six months ended June 30, 2016, as compared with those disclosed in our Annual Report on Form 10-K for the year ended December 31, 2015. Revenue Recognition Our revenues consist of amounts earned from collaborations, grants and fees from services and licenses. We enter into license and manufacturing agreements and collaborative research and development arrangements with pharmaceutical and biotechnology partners that may involve multiple deliverables. Our arrangements may include one or more of the following elements: upfront license payments, cost reimbursement for the performance of research and development activities, milestone payments, other contingent payments, contract manufacturing service fees, royalties and license fee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We recognize revenue when there is persuasive evidence that an arrangement exists, delivery has occurred or services have been rendered, the price is fixed or determinable and collectability is reasonably assured. Non-refundable upfront fees received for license and collaborative agreements entered into and other payments under collaboration agreements where we have continuing performance obligations related to the payments are deferred and recognized over our estimated performance period. Revenue is recognized on a ratable basis, unless we determine that another method is more appropriate, through the date at which our performance obligations are completed. Management makes its best estimate of the period over which we expect to fulfill our performance obligations, which may include clinical development activities. Given the uncertainties of research and development collaborations, significant judgment is required to determine the duration of the performance period. We recognize cost reimbursement revenue under collaborative agreements as the related research and development costs are incurred, as provided for under the terms of these agreements. Contingent consideration received for the achievement of a substantive milestone is recognized in its entirety in the period in which the milestone is achieved. A milestone is defined as an event having all of the following characteristics: (i) there is substantive uncertainty at the date the arrangement is entered into that the event will be achieved, (ii) the event can only be achieved based in whole or in part on either the entity’s performance or a specific outcome resulting from the entity’s performance and (iii) if achieved, the event would result in additional payments being due to the entity. Our license and collaboration agreements with our partners provide for payments to be paid to us upon the achievement of development milestones. Given the challenges inherent in developing biologic products, there is substantial uncertainty whether any such milestones will be achieved at the time we entered into these agreements. In addition, we evaluate whether the development milestones meet the criteria to be considered substantive. The conditions include: (i) the development work is contingent on either of the following: (a) the vendor’s performance to achieve the milestone or (b) the enhancement of the value of the deliverable item or items as a result of a specific outcome resulting from the vendor’s performance to achieve the milestone; (ii) it relates solely to past performance and (iii) it is reasonable relative to all the deliverable and payment terms within the arrangement. As a result of our analysis, we consider our development milestones to be substantive and, accordingly, we expect to recognize as revenue future payments received from such milestones as we achieve each milestone. Milestone payments that are contingent upon the achievement of substantive at-risk performance criteria are recognized in full upon achievement of those milestone events in accordance with the terms of the agreement and assuming all other revenue recognition criteria have been met. All revenue recognized to date under our collaborative agreements has been nonrefundable. Our license and collaboration agreements with certain partners also provide for contingent payments to be paid to us based solely upon the performance of our partner. For such contingent payments we expect to recognize the payments as revenue upon receipt, provided that revenue recognition criteria have been satisfied. Revenues from manufacturing services are recognized upon meeting the criteria for substantial performance and acceptance by the customer. Revenue from royalty payments is contingent on future sales activities by our licensees. Royalty revenue is recognized when all revenue recognition criteria have been satisfied. Revenue from government and private agency grants is recognized as the related research expenses are incurred and to the extent that funding is approved. Additionally, we recognize revenue based on the facilities and administrative cost rate reimbursable per the terms of the grant awards. 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June 30, 2016. Recent Accounting Pronouncements Accounting Standards Update 2014-09 In May 2014, the Financial Accounting Standards Board (“FASB”) issued guidance codified in ASC 606, Revenue Recognition — Revenue from Contracts with Customers, which amends the guidance in former ASC 605, Revenue Recognition, which provides a single comprehensive model for entities to use in accounting for revenue arising from contracts with customers and will supersede most current revenue recognition guidance. This Accounting Standards Updat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for annual reporting periods beginning after December 15, 2017 (including interim periods within those periods) , with early application permitted . Accounting Standards Update 2014-15 In August 2014, the FASB issued ASU No. 2014-15, Presentation of Financial Statements — Going Concern (Subtopic 205-40). The ASU requires an entity’s management to evaluate whether there are conditions or events, considered in the aggregate, that raise substantial doubt about the entity’s ability to continue as a going concern and if those conditions exist, to make the required disclosures. The standard is effective for annual periods ending after December 15, 2016, and interim periods thereafter. The Company is currently evaluating the impact of this standard on its financial statements. Accounting Standards Update 2015-17 In November 2015, the FASB issued ASU No. 2015-17, Income Taxes (Subtopic 740): Balance Sheet Classification of Deferred Taxes, the ASU requires entities to classify deferred tax liabilities and assets as noncurrent in a classified statement of financial position The Company is currently evaluating the impact of this standard on its financial statements. Accounting Standards Update 2016-02 In February 2016, the FASB issued ASU No. 2016-02, Leases Accounting Standards Update 2016-08 In March 2016, the FASB issued ASU No. 2016-08, Revenue from Contracts with Customers (Topic 606) - Principal versus Agent Considerations (Reporting Revenue Gross versus Net). ASU No. 2016-08 requires an entity to determine whether the nature of its promise to provide goods or services to a customer is performed in a principal or agent capacity and to recognize revenue in a gross or net manner based on its principal/agent designation. ASU No. 2016-08 is effective for public business entities for annual periods, including interim periods within those annual periods, beginning after December 15, 2017, with early application permitted. The Company is currently evaluating the impact this guidance will have on its financial statements. Accounting Standards Update 2016-09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public business entities for annual periods, including interim periods within those annual periods, beginning after December 15, 2016, with early application permitted. The Company is currently evaluating the impact this guidance will have on its financial statements. Accounting Standards Update 2016-10 In April 2016, the FASB issued ASU No. 2016-10, Revenue from Contracts with Customers (Topic 606) – Identifying Performance Obligations and Licensing. ASU No. 2016-10 clarifies the following two aspects of Topic 606: identifying performance obligations and the licensing implementation guidance, while retaining the related principles for those areas. ASU No. 2016-10 is effective for public business entities for annual periods, including interim periods within those annual periods, beginning after December 15, 2017, with early application permitted. The Company is currently evaluating the impact this guidance will have on its financial statements. Accounting Standards Update 2016-12 In May 2016, the FASB issued ASU No. 2016-12, Revenue from Contracts with Customers (Topic 606): Narrow-Scope Improvements and Practical Expedients. ASU No. 2016-12 is effective for public business entities for annual periods, including interim periods within those annual periods, beginning after December 15, 2017, with early application permitted. The Company is currently evaluating the impact this guidance will have on its financial statements. </t>
  </si>
  <si>
    <t>Fair Value Measurements</t>
  </si>
  <si>
    <t>Fair Value Disclosures [Abstract]</t>
  </si>
  <si>
    <t xml:space="preserve">2. Fair Value Measurements The Company measur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The carrying amounts of cash equivalents, accounts and other receivables, accounts payable and accrued liabilities are considered reasonable estimates of their respective fair value because of their short-term nature. Recurring Fair Value Measurements The following table represents the fair value hierarchy for our financial assets (cash equivalents and marketable securities) measured at fair value on a recurring basis as of June 30, 2016 and December 31, 2015 (in thousands):
Level 1
Level 2
Level 3
Total
June 30, 2016
Money market funds
$
20,742
$
-
$
-
$
20,742
U.S. Treasuries
-
6,554
-
6,554
U.S. Government agency securities
-
50,655
-
50,655
Corporate debt securities
-
56,993
-
56,993
Total
$
20,742
$
114,202
$
-
$
134,944
Level 1
Level 2
Level 3
Total
December 31, 2015
Money market funds
$
21,193
$
-
$
-
$
21,193
U.S. Government agency securities
-
17,622
-
17,622
Corporate debt securities
-
152,749
152,749
Total
$
21,193
$
170,371
$
-
$
191,564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ies,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between Level 1 and Level 2 during the six months ended June 30, 2016. </t>
  </si>
  <si>
    <t>Cash, Cash Equivalents and Marketable Securities</t>
  </si>
  <si>
    <t>Cash Cash Equivalents And Short Term Investments [Abstract]</t>
  </si>
  <si>
    <t>3. Cash, cash equivalents and marketable securities The following is a summary of cash, cash equivalents and marketable securities available-for-sale as of June 30, 2016 and December 31, 2015 (in thousands):
Amortized Cost
Unrealized Gains
Unrealized Losses
Estimated Fair Value
June 30, 2016
Cash and cash equivalents:
Cash
$
4,045
$
-
$
-
$
4,045
Money market funds
20,742
-
-
20,742
Total cash and cash equivalents
24,787
-
-
24,787
Marketable securities available-for-sale:
U.S. Treasuries
6,548
6
-
6,554
U.S. government agency securities
50,621
34
-
50,655
Corporate debt securities
56,954
40
(1
)
56,993
Total marketable securities available-for-sale
114,123
80
(1
)
114,202
Total cash, cash equivalents and marketable securities
$
138,910
$
80
$
(1
)
$
138,989
December 31, 2015
Cash and cash equivalents:
Cash
$
4,561
$
-
$
-
$
4,561
Money market funds
21,193
-
-
21,193
Corporate debt securities
19,052
7
(1
)
19,058
Total cash and cash equivalents
44,806
7
(1
)
44,812
Marketable securities available-for-sale:
U.S. Government agency securities
17,628
-
(6
)
17,622
Corporate debt securities
133,679
71
(59
)
133,691
Total marketable securities available-for-sale
151,307
71
(65
)
151,313
Total cash, cash equivalents and marketable securities
$
196,113
$
78
$
(66
)
$
196,125
The maturities of our marketable securities available-for-sale are as follows (in thousands):
June 30, 2016
Amortized Cost
Estimated Fair Value
Mature in one year or less
$
114,123
$
114,202
Mature after one year through two years
-
-
$
114,123
$
114,202
We have classified our entire investment portfolio as available-for-sale and available for use in current operations and accordingly have classified all investments as short-term. Available-for-sale securities are carried at fair value, with unrealized gains and losses included in accumulated other comprehensive incom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s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t>
  </si>
  <si>
    <t>Commitments and Contingencies</t>
  </si>
  <si>
    <t>Commitments And Contingencies Disclosure [Abstract]</t>
  </si>
  <si>
    <t>4. Commitments and Contingencies We lease our facilities in Berkeley, California (“Berkeley Lease”) and Düsseldorf, Germany (“Düsseldorf Lease”) under operating leases that expire in June 2018 and March 2023, respectively. The Berkeley Lease provides for periods of escalating rent. The total cash payments over the life of the lease are divided by the total number of months in the lease period and the average rent is charged to expense each month during the lease period. We entered into sublease agreements under the Düsseldorf Lease for a certain portion of the leased space. Total net rent expense related to our operating leases for three month periods ended June 30, 2016 and 2015, was $0.6 million and $0.5 million, respectively. Total net rent expense related to our operating leases for the six month periods ended June 30, 2016 and 2015, was $1.1 million and $1.0 million, respectively. Deferred rent was $0.4 million and $0.5 million as of June 30, 2016 and December 31, 2015, respectively. Future minimum payments under the non-cancelable portion of our operating leases at June 30, 2016, excluding payments from sublease agreements, are as follows (in thousands):
Years ending December 31,
2016 (remaining)
$
1,276
2017
2,585
2018
1,516
2019
663
2020
668
Thereafter
1,132
Total
$
7,840
In addition to the non-cancelable commitments included above, we have entered into contractual arrangements that obligate us to make payments to the contractual counterparties upon the occurrence of future events. In addition, in the normal course of operations, we have entered into license and other agreements and intend to continue to seek additional rights relating to compounds or technologies in connection with our discovery, manufacturing and development programs. Under the terms of the agreements, we may be required to pay future up-front fees, milestones and royalties on net sales of products originating from the licensed technologies, if any, or other payments contingent upon the occurrence of future events that cannot reasonably be estimated. We rely on research institutions, contract research organizations, clinical investigators and sales and marketing organizations as well as clinical and commercial material manufacturers. As of June 30, 2016, under the terms of our agreements relating to HEPLISAV-B, we are obligated to make future payments of approximately $11.3 million through 2016. These agreements are terminable by us upon written notice. Generally, we are liable only for actual effort expended by the organizations at any point in time during the contract through the notice period.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financial statements, results of operations, or cash flows in a particular period. In April 2016, Dynavax reached an agreement in principle to settle the case entitled In re Dynavax Technologies Securities Litigation Use of Estimates</t>
  </si>
  <si>
    <t>Collaborative Research and Development Agreements</t>
  </si>
  <si>
    <t>Research And Development [Abstract]</t>
  </si>
  <si>
    <t>5. Collaborative Research and Development Agreements AstraZeneca In September 2006, we entered into a research collaboration and license agreement with AstraZeneca AB (“AstraZeneca”) for the discovery and development of TLR9 agonist-based therapies for the treatment of asthma and chronic obstructive pulmonary disease. In October 2011, we amended our agreement with AstraZeneca to provide that we would conduct initial clinical development of AZD1419 and AstraZeneca agreed to fund all program expenses to cover the cost of development activities through Phase 2a. Under the terms of the amended agreement, we received an initial payment of $3.0 million in 2011 to begin the clinical development program. We and AstraZeneca agreed to advance AZD1419 towards a Phase 1 clinical trial, which resulted in a development funding payment of $6.0 million received in the fourth quarter of 2012. In January 2014, we amended our agreement with AstraZeneca for the clinical development of AZD1419 whereby responsibility for conducting clinical trials was transferred from Dynavax to AstraZeneca upon completion of the Phase 1 trial. In the first quarter of 2014, we received a $5.4 million payment that was due upon execution of this amended agreement. In December 2014, we amended our agreement with AstraZeneca whereby AstraZeneca would fully fund and Dynavax will conduct a Phase 2a safety and efficacy trial of AZD1419 in patients with asthma. In the fourth quarter of 2014, we received an $8.0 million payment upon execution of this amendment, to be applied towards research and development expenses incurred in conducting the Phase 2a study. In January 2016, we amended our agreement with AstraZeneca whereby AstraZeneca will conduct the Phase 2a safety and efficacy trial of AZD1419 in patients with asthma that originally was to be conducted by Dynavax. Under the terms of the January 2016 amendment, the $8.0 million payment received in December 2014, which was also deferred and was being recognized as research and development expenses were incurred, will be returned to AstraZeneca or applied to future milestone payments that may be earned by us under the agreement, net of amounts we recognized as development work was performed. We therefore revised the estimated remaining period of performance of development from June 2018 to September 2016. The remaining balance as of December 31, 2015 related to deferred payments of $5.4 million, received in the first quarter of 2014, and $3.0 million, received in 2011, are nonrefundable and were being recognized starting in January 2016 over the estimated remaining period of performance of development work through September 2016. In December 2015, we reclassified $7.4 million of the $8.0 million payment from deferred revenue to a current liability. As of June 30, 2016, the current liability related to the payment was $7.4 million on the accompanying condensed consolidated balance sheet. In June 2016, all of Dynavax’s remaining contractual obligations under our agreement with AstraZeneca were completed. As no further performance obligations remain, the Company revised the estimated period of performance of development work from September 2016 to June 2016, and recognized remaining deferred revenue as of June 30, 2016. The revision of performance period led to the recognition of an additional $0.8 million in collaboration revenue during the second quarter. Under the terms of this agreement, as amended, we are eligible to receive up to $100 million in additional milestone payments, based on the achievement of certain development and regulatory objectives. Additionally, upon commercialization, we are eligible to receive tiered royalties ranging from the mid to high single-digits based on product sales of any products originating from the collaboration. We have the option to co-promote in the United States products arising from the collaboration, if any. AstraZeneca has the right to sublicense its rights upon our prior consent. The following table summarizes the revenues earned under our agreement with AstraZeneca, included as collaboration revenue in our condensed consolidated statements of operations (in thousands):
Three Months Ended
Six Months Ended
June 30,
June 30,
2016
2015
2016
2015
Initial payment
$
347
$
63
$
521
$
126
Subsequent payment
1,302
237
1,953
474
Performance of research activities
34
630
104
801
Total
$
1,683
$
930
$
2,578
$
1,401
As of June 30, 2016 no deferred revenue from the initial payment, subsequent payment and development funding payments remained. Total deferred revenue from these payments as of $2.7 million. Absent early termination, the agreement will expire when all of AstraZeneca’s payment obligations expire. AstraZeneca has the right to terminate the agreement at any time upon prior written notice and either party may terminate the agreement early upon written notice if the other party commits an uncured material breach of the agreement. National Institutes of Health (“NIH”) and Other Funding We have been awarded various grants from the NIH and the NIH’s National Institute of Allergy and Infectious Disease (“NIAID”) in order to fund research. The awards are related to specific research objectives and we earn revenue as the related research expenses are incurred. We have earned revenue during the three and six month periods ended June 30, 2016 and 2015 from the following awards:
·
August 2014, the NIH awarded us $0.2 million to fund research in developing a transgenic mouse model to study human TLR9 role in disease.
·
May 2012, the NIH awarded us $0.4 million to fund development of TLR8 inhibitors for treatment of rheumatoid arthritis. In February 2016, the NIH awarded us an additional $0.5 million to fund this study.
·
August 2010, the NIAID awarded us a grant to take a systems biology approach to study the differences between individuals who do or do not respond to vaccination against the hepatitis B virus. This study is one of several projects conducted under a grant to the Baylor Institute of Immunology Research in Dallas as part of the Human Immune Phenotyping Centers program. We have been awarded a total of $1.4 million under this grant. The following table summarizes the revenues recognized under the various arrangements with the NIH (in thousands):
Three Months Ended
Six Months Ended
June 30,
June 30,
2016
2015
2016
2015
NIH contracts
$
88
$
101
$
127
$
249
Total grant revenue
$
88
$
101
$
127
$
249</t>
  </si>
  <si>
    <t>Net Loss Per Share</t>
  </si>
  <si>
    <t>Earnings Per Share [Abstract]</t>
  </si>
  <si>
    <t>6. Net Loss Per Share Basic net loss per share is calculated by dividing the net loss by the weighted-average number of common shares outstanding during the period. Diluted net loss per share is computed by dividing the net loss by the weighted-average number of common shares outstanding during the period and giving effect to all potentially dilutive common shares using the treasury-stock method. For purposes of this calculation, common stock subject to repurchase by us, outstanding options, stock awards, Series B Convertible Preferred Stock, and warrants are considered to be potentially dilutive common shares and are only included in the calculation of diluted net loss per share when their effect is dilutive. Stock options, Series B Convertible Preferred Stock, warrants and stock awards totaling approximately 4,510,000 and 4,660,000 shares of common stock as of June 30, 2016 and 2015, respectively, were excluded from the calculation of diluted net loss per share for the three and six months ended June 30, 2016 and 2015, because the effect of their inclusion would have been anti-dilutive. For periods in which the Company has a net loss and no instruments are determined to be dilutive, such as the three and six months ended June 30, 2016 and 2015, basic and diluted net loss per share are the same.</t>
  </si>
  <si>
    <t>Common Stock</t>
  </si>
  <si>
    <t>Preferred Stock Common Stock And Warrants [Abstract]</t>
  </si>
  <si>
    <t xml:space="preserve">7. Common Stock Common Stock Outstanding As of June 30, 2016, there were 38,497,107 shares of our common stock outstanding. On November 12, 2015, we entered into an At Market Issuance Sales Agreement (the “2015 ATM Agreement”) with Cowen under which we could offer and sell our common stock from time to time up to aggregate sales proceeds of $90 million through Cowen as our sales agent. As of June 30, 2016, we have sold </t>
  </si>
  <si>
    <t>Equity Plans and Stock-Based Compensation</t>
  </si>
  <si>
    <t>Share Based Compensation [Abstract]</t>
  </si>
  <si>
    <t xml:space="preserve">8. Equity Plans and Stock-Based Compensation Option activity under our stock-based compensation plans during the six months ended June 30, 2016 was as follows (in thousands except per share amounts):
Shares Underlying Outstanding Options (in thousands)
Weighted-Average Exercise Price Per Share
Weighted-Average Remaining Contractual Term (years)
Aggregate Intrinsic Value (in thousands)
Balance at December 31, 2015
2,891
$
23.34
Options granted
1,173
20.59
Options exercised
(14
)
13.73
Options cancelled:
Options forfeited (unvested)
(27
)
18.26
Options cancelled (vested)
(47
)
45.02
Balance at June 30, 2016
3,976
22.34
6.96
$
373
Vested and expected to vest at June 30, 2016
3,926
22.41
6.94
$
373
Exercisable at June 30, 2016
1,641
25.93
5.23
$
364
In May 2016, stockholders of the Company approved a proposal 2011 Equity Incentive Plan, as amended, Restricted stock unit activity under our stock-based compensation plans during the six months ended June 30, 2016 was as follows (in thousands except per share amounts):
Number of Shares (In thousands)
Weighted-Average Grant-Date Fair Value
Non-vested as of December 31, 2015
195
$
17.52
Granted
379
$
21.48
Vested
(23
)
$
15.55
Forfeited or expired
(12
)
$
20.44
Non-vested as of June 30, 2016
539
$
20.33
The aggregate intrinsic value of the restricted stock units outstanding as of June 30, 2016, based on our stock price on that date, was $7.9 million. As of June 30, 2016, approximately 189,000 shares underlying stock options and restricted stock units awards with performance-based vesting criteria were outstanding. Vesting criteria for these performance-based awards have not been met as of June 30, 2016. Under our stock-based compensation plans, option awards generally vest over a four-year period contingent upon continuous service and expire ten years from the date of grant (or earlier upon termination of continuous service). The fair value-based measurement of each option is estimated on the date of grant using the Black-Scholes option valuation model. The fair value-based measurements and weighted-average assumptions used in the calculations of these measurements are as follows:
Stock Options
Stock Options
Employee Stock Purchase Plan
Three Months Ended
Six Months Ended
Six Months Ended
June 30,
June 30,
June 30,
2016
2015
2016
2015
2016
2015
Weighted-average fair value
$
10.25
$
14.28
$
9.79
$
12.76
$
8.18
$
8.18
Risk-free interest rate
1.5
%
1.7
%
1.4
%
1.7
%
0.6
%
0.4
%
Expected life (in years)
5.4
5.9
5.0
5.9
1.2
1.2
Volatility
0.7
0.7
0.7
0.7
0.6
0.7
We recognized stock-based compensation expense of $3.1 million and $1.9 We recognized stock-based compensation expense of $6.4 million and $3.9 million for the six months ended June 30, 2016 and 2015, respectively. The components of stock-based compensation expense were (in thousands):
Three Months Ended
Six Months Ended
June 30,
June 30,
2016
2015
2016
2015
Research and development
$
1,336
$
868
$
2,851
$
1,753
General and administrative
1,788
1,050
3,517
2,119
Total
$
3,124
$
1,918
$
6,368
$
3,872
As of June 30, 2016, the total unrecognized compensation cost related to non-vested equity awards including all awards with time-based vesting amounted to $21.8 million, which is expected to be recognized over the remaining weighted-average vesting period of 2.6 years. Additionally, as of June 30, 2016, the total unrecognized compensation cost related to equity awards with performance-based vesting criteria not deemed probable of vesting amounted to $6.8 million. Employee Stock Purchase Plan The 2014 Employee Stock Purchase Plan, as amended, (the “Purchase Plan”) provides for the purchase of common stock by eligible employees and became effective on May 28, 2014. In May 2016, stockholders of the Company approved a proposal </t>
  </si>
  <si>
    <t>Organization and Summary of Significant Accounting Policies (Policies)</t>
  </si>
  <si>
    <t>Basis of Presentation</t>
  </si>
  <si>
    <t xml:space="preserve">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t December 31, 2015, has been derived from audited financial statements at that date, but excludes disclosures required by GAAP for complete financial statements. The unaudited condensed consolidated financial statements and these notes should be read in conjunction with our Annual Report on Form 10-K for the year ended December 31, 2015, as filed with the Securities and Exchange Commission (the “SEC”). The unaudited condensed consolidated financial statements include the accounts of Dynavax and our wholly-owned subsidiaries, Dynavax GmbH and Dynavax International, B.V. Dynavax International, B.V. was dissolved in January 2015. All significant intercompany accounts and transactions among these entities have been eliminated from the condensed consolidated financial statements. We operate in one business segment: the discovery and development of biopharmaceutical products. </t>
  </si>
  <si>
    <t>Liquidity and Financial Condition</t>
  </si>
  <si>
    <t>Liquidity and Financial Condition We have incurred significant operating losses and negative cash flows from operations since our inception. As of June 30, 2016, we had cash, cash equivalents and marketable securities of $139.0 million. We expect to continue to spend substantial funds in connection with seeking regulatory approval and other costs relating to, preparation for the anticipated commercial launch of HEPLISAV-B TM , which could have an adverse impact on our ability to achieve our intended business objectives.</t>
  </si>
  <si>
    <t>Use of Estimates</t>
  </si>
  <si>
    <t>Use of Estimates The preparation of financial statements in conformity with GAAP requires management to make informed estimates and assumptions that affect the amounts reported in the condensed consolidated financial statements and accompanying notes. Actual results could differ materially from these estimates.</t>
  </si>
  <si>
    <t>Summary of Significant Accounting Policies</t>
  </si>
  <si>
    <t xml:space="preserve">Summary of Significant Accounting Policies There have been no significant changes in our significant accounting policies during the six months ended June 30, 2016, as compared with those disclosed in our Annual Report on Form 10-K for the year ended December 31, 2015. </t>
  </si>
  <si>
    <t>Revenue Recognition</t>
  </si>
  <si>
    <t>Revenue Recognition Our revenues consist of amounts earned from collaborations, grants and fees from services and licenses. We enter into license and manufacturing agreements and collaborative research and development arrangements with pharmaceutical and biotechnology partners that may involve multiple deliverables. Our arrangements may include one or more of the following elements: upfront license payments, cost reimbursement for the performance of research and development activities, milestone payments, other contingent payments, contract manufacturing service fees, royalties and license fee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We recognize revenue when there is persuasive evidence that an arrangement exists, delivery has occurred or services have been rendered, the price is fixed or determinable and collectability is reasonably assured. Non-refundable upfront fees received for license and collaborative agreements entered into and other payments under collaboration agreements where we have continuing performance obligations related to the payments are deferred and recognized over our estimated performance period. Revenue is recognized on a ratable basis, unless we determine that another method is more appropriate, through the date at which our performance obligations are completed. Management makes its best estimate of the period over which we expect to fulfill our performance obligations, which may include clinical development activities. Given the uncertainties of research and development collaborations, significant judgment is required to determine the duration of the performance period. We recognize cost reimbursement revenue under collaborative agreements as the related research and development costs are incurred, as provided for under the terms of these agreements. Contingent consideration received for the achievement of a substantive milestone is recognized in its entirety in the period in which the milestone is achieved. A milestone is defined as an event having all of the following characteristics: (i) there is substantive uncertainty at the date the arrangement is entered into that the event will be achieved, (ii) the event can only be achieved based in whole or in part on either the entity’s performance or a specific outcome resulting from the entity’s performance and (iii) if achieved, the event would result in additional payments being due to the entity. Our license and collaboration agreements with our partners provide for payments to be paid to us upon the achievement of development milestones. Given the challenges inherent in developing biologic products, there is substantial uncertainty whether any such milestones will be achieved at the time we entered into these agreements. In addition, we evaluate whether the development milestones meet the criteria to be considered substantive. The conditions include: (i) the development work is contingent on either of the following: (a) the vendor’s performance to achieve the milestone or (b) the enhancement of the value of the deliverable item or items as a result of a specific outcome resulting from the vendor’s performance to achieve the milestone; (ii) it relates solely to past performance and (iii) it is reasonable relative to all the deliverable and payment terms within the arrangement. As a result of our analysis, we consider our development milestones to be substantive and, accordingly, we expect to recognize as revenue future payments received from such milestones as we achieve each milestone. Milestone payments that are contingent upon the achievement of substantive at-risk performance criteria are recognized in full upon achievement of those milestone events in accordance with the terms of the agreement and assuming all other revenue recognition criteria have been met. All revenue recognized to date under our collaborative agreements has been nonrefundable. Our license and collaboration agreements with certain partners also provide for contingent payments to be paid to us based solely upon the performance of our partner. For such contingent payments we expect to recognize the payments as revenue upon receipt, provided that revenue recognition criteria have been satisfied. Revenues from manufacturing services are recognized upon meeting the criteria for substantial performance and acceptance by the customer. Revenue from royalty payments is contingent on future sales activities by our licensees. Royalty revenue is recognized when all revenue recognition criteria have been satisfied. Revenue from government and private agency grants is recognized as the related research expenses are incurred and to the extent that funding is approved. Additionally, we recognize revenue based on the facilities and administrative cost rate reimbursable per the terms of the grant awards.</t>
  </si>
  <si>
    <t>Research and Development Expenses and Accruals</t>
  </si>
  <si>
    <t>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June 30, 2016.</t>
  </si>
  <si>
    <t>Recent Accounting Pronouncements</t>
  </si>
  <si>
    <t xml:space="preserve">Recent Accounting Pronouncements Accounting Standards Update 2014-09 In May 2014, the Financial Accounting Standards Board (“FASB”) issued guidance codified in ASC 606, Revenue Recognition — Revenue from Contracts with Customers, which amends the guidance in former ASC 605, Revenue Recognition, which provides a single comprehensive model for entities to use in accounting for revenue arising from contracts with customers and will supersede most current revenue recognition guidance. This Accounting Standards Updat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for annual reporting periods beginning after December 15, 2017 (including interim periods within those periods) , with early application permitted . Accounting Standards Update 2014-15 In August 2014, the FASB issued ASU No. 2014-15, Presentation of Financial Statements — Going Concern (Subtopic 205-40). The ASU requires an entity’s management to evaluate whether there are conditions or events, considered in the aggregate, that raise substantial doubt about the entity’s ability to continue as a going concern and if those conditions exist, to make the required disclosures. The standard is effective for annual periods ending after December 15, 2016, and interim periods thereafter. The Company is currently evaluating the impact of this standard on its financial statements. Accounting Standards Update 2015-17 In November 2015, the FASB issued ASU No. 2015-17, Income Taxes (Subtopic 740): Balance Sheet Classification of Deferred Taxes, the ASU requires entities to classify deferred tax liabilities and assets as noncurrent in a classified statement of financial position The Company is currently evaluating the impact of this standard on its financial statements. Accounting Standards Update 2016-02 In February 2016, the FASB issued ASU No. 2016-02, Leases Accounting Standards Update 2016-08 In March 2016, the FASB issued ASU No. 2016-08, Revenue from Contracts with Customers (Topic 606) - Principal versus Agent Considerations (Reporting Revenue Gross versus Net). ASU No. 2016-08 requires an entity to determine whether the nature of its promise to provide goods or services to a customer is performed in a principal or agent capacity and to recognize revenue in a gross or net manner based on its principal/agent designation. ASU No. 2016-08 is effective for public business entities for annual periods, including interim periods within those annual periods, beginning after December 15, 2017, with early application permitted. The Company is currently evaluating the impact this guidance will have on its financial statements. Accounting Standards Update 2016-09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public business entities for annual periods, including interim periods within those annual periods, beginning after December 15, 2016, with early application permitted. The Company is currently evaluating the impact this guidance will have on its financial statements. Accounting Standards Update 2016-10 In April 2016, the FASB issued ASU No. 2016-10, Revenue from Contracts with Customers (Topic 606) – Identifying Performance Obligations and Licensing. ASU No. 2016-10 clarifies the following two aspects of Topic 606: identifying performance obligations and the licensing implementation guidance, while retaining the related principles for those areas. ASU No. 2016-10 is effective for public business entities for annual periods, including interim periods within those annual periods, beginning after December 15, 2017, with early application permitted. The Company is currently evaluating the impact this guidance will have on its financial statements. Accounting Standards Update 2016-12 In May 2016, the FASB issued ASU No. 2016-12, Revenue from Contracts with Customers (Topic 606): Narrow-Scope Improvements and Practical Expedients. ASU No. 2016-12 is effective for public business entities for annual periods, including interim periods within those annual periods, beginning after December 15, 2017, with early application permitted. The Company is currently evaluating the impact this guidance will have on its financial statements. </t>
  </si>
  <si>
    <t>Fair Value Measurements (Tables)</t>
  </si>
  <si>
    <t>Fair Value Hierarchy for Financial Assets Measured at Fair Value on Recurring Basis</t>
  </si>
  <si>
    <t>The following table represents the fair value hierarchy for our financial assets (cash equivalents and marketable securities) measured at fair value on a recurring basis as of June 30, 2016 and December 31, 2015 (in thousands):
Level 1
Level 2
Level 3
Total
June 30, 2016
Money market funds
$
20,742
$
-
$
-
$
20,742
U.S. Treasuries
-
6,554
-
6,554
U.S. Government agency securities
-
50,655
-
50,655
Corporate debt securities
-
56,993
-
56,993
Total
$
20,742
$
114,202
$
-
$
134,944
Level 1
Level 2
Level 3
Total
December 31, 2015
Money market funds
$
21,193
$
-
$
-
$
21,193
U.S. Government agency securities
-
17,622
-
17,622
Corporate debt securities
-
152,749
152,749
Total
$
21,193
$
170,371
$
-
$
191,564</t>
  </si>
  <si>
    <t>Cash, Cash Equivalents and Marketable Securities (Tables)</t>
  </si>
  <si>
    <t>Summary of Cash, Cash Equivalents and Marketable Securities Available-for-Sale</t>
  </si>
  <si>
    <t>The following is a summary of cash, cash equivalents and marketable securities available-for-sale as of June 30, 2016 and December 31, 2015 (in thousands):
Amortized Cost
Unrealized Gains
Unrealized Losses
Estimated Fair Value
June 30, 2016
Cash and cash equivalents:
Cash
$
4,045
$
-
$
-
$
4,045
Money market funds
20,742
-
-
20,742
Total cash and cash equivalents
24,787
-
-
24,787
Marketable securities available-for-sale:
U.S. Treasuries
6,548
6
-
6,554
U.S. government agency securities
50,621
34
-
50,655
Corporate debt securities
56,954
40
(1
)
56,993
Total marketable securities available-for-sale
114,123
80
(1
)
114,202
Total cash, cash equivalents and marketable securities
$
138,910
$
80
$
(1
)
$
138,989
December 31, 2015
Cash and cash equivalents:
Cash
$
4,561
$
-
$
-
$
4,561
Money market funds
21,193
-
-
21,193
Corporate debt securities
19,052
7
(1
)
19,058
Total cash and cash equivalents
44,806
7
(1
)
44,812
Marketable securities available-for-sale:
U.S. Government agency securities
17,628
-
(6
)
17,622
Corporate debt securities
133,679
71
(59
)
133,691
Total marketable securities available-for-sale
151,307
71
(65
)
151,313
Total cash, cash equivalents and marketable securities
$
196,113
$
78
$
(66
)
$
196,125</t>
  </si>
  <si>
    <t>Maturities of Marketable Securities Available-for-Sale</t>
  </si>
  <si>
    <t>The maturities of our marketable securities available-for-sale are as follows (in thousands):
June 30, 2016
Amortized Cost
Estimated Fair Value
Mature in one year or less
$
114,123
$
114,202
Mature after one year through two years
-
-
$
114,123
$
114,202</t>
  </si>
  <si>
    <t>Commitments and Contingencies (Tables)</t>
  </si>
  <si>
    <t>Future Minimum Payments Under Non-Cancelable Portion of Operating Leases</t>
  </si>
  <si>
    <t>Future minimum payments under the non-cancelable portion of our operating leases at June 30, 2016, excluding payments from sublease agreements, are as follows (in thousands):
Years ending December 31,
2016 (remaining)
$
1,276
2017
2,585
2018
1,516
2019
663
2020
668
Thereafter
1,132
Total
$
7,840</t>
  </si>
  <si>
    <t>Collaborative Research and Development Agreements (Tables)</t>
  </si>
  <si>
    <t>Astra Zeneca</t>
  </si>
  <si>
    <t>Summary of Revenue Recognized under Various Agreements</t>
  </si>
  <si>
    <t>The following table summarizes the revenues earned under our agreement with AstraZeneca, included as collaboration revenue in our condensed consolidated statements of operations (in thousands):
Three Months Ended
Six Months Ended
June 30,
June 30,
2016
2015
2016
2015
Initial payment
$
347
$
63
$
521
$
126
Subsequent payment
1,302
237
1,953
474
Performance of research activities
34
630
104
801
Total
$
1,683
$
930
$
2,578
$
1,401</t>
  </si>
  <si>
    <t>National Institutes of Health</t>
  </si>
  <si>
    <t>The following table summarizes the revenues recognized under the various arrangements with the NIH (in thousands):
Three Months Ended
Six Months Ended
June 30,
June 30,
2016
2015
2016
2015
NIH contracts
$
88
$
101
$
127
$
249
Total grant revenue
$
88
$
101
$
127
$
249</t>
  </si>
  <si>
    <t>Equity Plans and Stock-Based Compensation (Tables)</t>
  </si>
  <si>
    <t>Option Activity under Stock-Based Compensation Plans</t>
  </si>
  <si>
    <t>Option activity under our stock-based compensation plans during the six months ended June 30, 2016 was as follows (in thousands except per share amounts):
Shares Underlying Outstanding Options (in thousands)
Weighted-Average Exercise Price Per Share
Weighted-Average Remaining Contractual Term (years)
Aggregate Intrinsic Value (in thousands)
Balance at December 31, 2015
2,891
$
23.34
Options granted
1,173
20.59
Options exercised
(14
)
13.73
Options cancelled:
Options forfeited (unvested)
(27
)
18.26
Options cancelled (vested)
(47
)
45.02
Balance at June 30, 2016
3,976
22.34
6.96
$
373
Vested and expected to vest at June 30, 2016
3,926
22.41
6.94
$
373
Exercisable at June 30, 2016
1,641
25.93
5.23
$
364</t>
  </si>
  <si>
    <t>Summary of Restricted Stock Units Activity</t>
  </si>
  <si>
    <t>Restricted stock unit activity under our stock-based compensation plans during the six months ended June 30, 2016 was as follows (in thousands except per share amounts):
Number of Shares (In thousands)
Weighted-Average Grant-Date Fair Value
Non-vested as of December 31, 2015
195
$
17.52
Granted
379
$
21.48
Vested
(23
)
$
15.55
Forfeited or expired
(12
)
$
20.44
Non-vested as of June 30, 2016
539
$
20.33</t>
  </si>
  <si>
    <t>Fair Value-Based Measurements and Weighted-Average Assumptions</t>
  </si>
  <si>
    <t>The fair value-based measurements and weighted-average assumptions used in the calculations of these measurements are as follows:
Stock Options
Stock Options
Employee Stock Purchase Plan
Three Months Ended
Six Months Ended
Six Months Ended
June 30,
June 30,
June 30,
2016
2015
2016
2015
2016
2015
Weighted-average fair value
$
10.25
$
14.28
$
9.79
$
12.76
$
8.18
$
8.18
Risk-free interest rate
1.5
%
1.7
%
1.4
%
1.7
%
0.6
%
0.4
%
Expected life (in years)
5.4
5.9
5.0
5.9
1.2
1.2
Volatility
0.7
0.7
0.7
0.7
0.6
0.7</t>
  </si>
  <si>
    <t>Stock-Based Compensation Expense</t>
  </si>
  <si>
    <t>The components of stock-based compensation expense were (in thousands):
Three Months Ended
Six Months Ended
June 30,
June 30,
2016
2015
2016
2015
Research and development
$
1,336
$
868
$
2,851
$
1,753
General and administrative
1,788
1,050
3,517
2,119
Total
$
3,124
$
1,918
$
6,368
$
3,872</t>
  </si>
  <si>
    <t>Organization and Summary of Significant Accounting Policies - Additional Information (Detail) $ in Millions</t>
  </si>
  <si>
    <t>Jun. 30, 2016USD ($)Segment</t>
  </si>
  <si>
    <t>Number of operating segment | Segment</t>
  </si>
  <si>
    <t>Cash, cash equivalents and marketable securities | $</t>
  </si>
  <si>
    <t>Fair Value Hierarchy for Financial Assets Measured at Fair Value on Recurring Basis (Detail) - Fair Value, Measurements, Recurring - USD ($) $ in Thousands</t>
  </si>
  <si>
    <t>Fair Value Assets And Liabilities Measured On Recurring And Nonrecurring Basis [Line Items]</t>
  </si>
  <si>
    <t>Assets</t>
  </si>
  <si>
    <t>Fair Value, Inputs, Level 1</t>
  </si>
  <si>
    <t>Fair Value, Inputs, Level 2</t>
  </si>
  <si>
    <t>Money Market Funds</t>
  </si>
  <si>
    <t>Money Market Funds | Fair Value, Inputs, Level 1</t>
  </si>
  <si>
    <t>U.S. Treasuries</t>
  </si>
  <si>
    <t>U.S. Treasuries | Fair Value, Inputs, Level 2</t>
  </si>
  <si>
    <t>U.S. Government Agency Securities</t>
  </si>
  <si>
    <t>U.S. Government Agency Securities | Fair Value, Inputs, Level 2</t>
  </si>
  <si>
    <t>Corporate Debt Securities</t>
  </si>
  <si>
    <t>Corporate Debt Securities | Fair Value, Inputs, Level 2</t>
  </si>
  <si>
    <t>Fair Value Measurements - Additional Information (Detail)</t>
  </si>
  <si>
    <t>Jun. 30, 2016USD ($)</t>
  </si>
  <si>
    <t>Transfers between level 1 and level 2</t>
  </si>
  <si>
    <t>Summary of Cash, Cash Equivalents and Marketable Securities Available-for-Sale (Detail) - USD ($) $ in Thousands</t>
  </si>
  <si>
    <t>Cash Cash Equivalents And Marketable Securities [Line Items]</t>
  </si>
  <si>
    <t>Amortized Cost</t>
  </si>
  <si>
    <t>Unrealized Gains</t>
  </si>
  <si>
    <t>Unrealized Losses</t>
  </si>
  <si>
    <t>Estimated Fair Value</t>
  </si>
  <si>
    <t>Cash and Cash Equivalents</t>
  </si>
  <si>
    <t>Marketable Securities Available-for-Sale</t>
  </si>
  <si>
    <t>Cash | Cash and Cash Equivalents</t>
  </si>
  <si>
    <t>Money Market Funds | Cash and Cash Equivalents</t>
  </si>
  <si>
    <t>U.S. Treasuries | Marketable Securities Available-for-Sale</t>
  </si>
  <si>
    <t>U.S. Government Agency Securities | Marketable Securities Available-for-Sale</t>
  </si>
  <si>
    <t>Corporate Debt Securities | Cash and Cash Equivalents</t>
  </si>
  <si>
    <t>Corporate Debt Securities | Marketable Securities Available-for-Sale</t>
  </si>
  <si>
    <t>Summary of Amortized Cost and Estimated Fair Value of Marketable Securities Available-for-Sale (Detail) $ in Thousands</t>
  </si>
  <si>
    <t>Mature in one year or less</t>
  </si>
  <si>
    <t>Mature after one year through two years</t>
  </si>
  <si>
    <t>Total amortized cost</t>
  </si>
  <si>
    <t>Total estimated fair value</t>
  </si>
  <si>
    <t>Commitments and Contingencies - Additional Information (Detail) - USD ($) $ in Millions</t>
  </si>
  <si>
    <t>1 Months Ended</t>
  </si>
  <si>
    <t>Apr. 30, 2016</t>
  </si>
  <si>
    <t>Loss Contingencies [Line Items]</t>
  </si>
  <si>
    <t>Rent expense, net</t>
  </si>
  <si>
    <t>Deferred rent</t>
  </si>
  <si>
    <t>Future payments obligation</t>
  </si>
  <si>
    <t>Litigation settlement agreement date</t>
  </si>
  <si>
    <t>Dynavax Technologies Securities Litigation</t>
  </si>
  <si>
    <t>Litigation amount payable</t>
  </si>
  <si>
    <t>Dynavax Technologies Securities Litigation | Accrued Liabilities</t>
  </si>
  <si>
    <t>Estimated loss accrual on litigation</t>
  </si>
  <si>
    <t>Dynavax Technologies Securities Litigation | Prepaid Expenses and Other Current Assets</t>
  </si>
  <si>
    <t>Anticipated recovery on litigation</t>
  </si>
  <si>
    <t>Berkeley, California (the "Berkeley Lease")</t>
  </si>
  <si>
    <t>Operating leases expiration date</t>
  </si>
  <si>
    <t>2018-06</t>
  </si>
  <si>
    <t>Dusseldorf, Germany (the "Dusseldorf Lease")</t>
  </si>
  <si>
    <t>2023-03</t>
  </si>
  <si>
    <t>Future Minimum Payments Under Non-Cancelable Portion of Operating Leases (Detail) $ in Thousands</t>
  </si>
  <si>
    <t>2016 (remaining)</t>
  </si>
  <si>
    <t>Thereafter</t>
  </si>
  <si>
    <t>Total</t>
  </si>
  <si>
    <t>Collaborative Research and Development Agreements - Additional Information (Detail) - USD ($)</t>
  </si>
  <si>
    <t>Oct. 31, 2011</t>
  </si>
  <si>
    <t>Dec. 31, 2014</t>
  </si>
  <si>
    <t>Mar. 31, 2014</t>
  </si>
  <si>
    <t>Dec. 31, 2012</t>
  </si>
  <si>
    <t>Feb. 29, 2016</t>
  </si>
  <si>
    <t>Aug. 31, 2014</t>
  </si>
  <si>
    <t>May 31, 2012</t>
  </si>
  <si>
    <t>Aug. 31, 2010</t>
  </si>
  <si>
    <t>Deferred Revenue Arrangement [Line Items]</t>
  </si>
  <si>
    <t>Accrued research and development liability</t>
  </si>
  <si>
    <t>Accrued current liabilities</t>
  </si>
  <si>
    <t>Maximum</t>
  </si>
  <si>
    <t>Additional revenue recognized</t>
  </si>
  <si>
    <t>Collaboration Revenue</t>
  </si>
  <si>
    <t>Additional collaboration revenue</t>
  </si>
  <si>
    <t>Deferred revenue</t>
  </si>
  <si>
    <t>Grants receivable</t>
  </si>
  <si>
    <t>National Institutes of Health | Rheumatoid Arthritis</t>
  </si>
  <si>
    <t>National Institute of Allergy and Infectious Diseases | Hepatitis B Virus</t>
  </si>
  <si>
    <t>Summary of Revenue Recognized under Various Agreements (Detail) - USD ($) $ in Thousands</t>
  </si>
  <si>
    <t>Product Information [Line Items]</t>
  </si>
  <si>
    <t>Initial payment</t>
  </si>
  <si>
    <t>Subsequent payment</t>
  </si>
  <si>
    <t>Performance of research activities</t>
  </si>
  <si>
    <t>Net Loss Per Share - Additional Information (Detail) - USD ($)</t>
  </si>
  <si>
    <t>Stock options, Series B Convertible Preferred Stock, warrants and stock awards excluding calculation of diluted net loss per share</t>
  </si>
  <si>
    <t>Dilutive securities, effect on basic earnings per share</t>
  </si>
  <si>
    <t>Common Stock - Additional Information (Detail) - USD ($)</t>
  </si>
  <si>
    <t>Nov. 12, 2015</t>
  </si>
  <si>
    <t>Class Of Stock [Line Items]</t>
  </si>
  <si>
    <t>Cowen</t>
  </si>
  <si>
    <t>Issuance of common stock, (in shares)</t>
  </si>
  <si>
    <t>Maximum | Cowen</t>
  </si>
  <si>
    <t>Common stock sales agreement aggregate sales proceeds</t>
  </si>
  <si>
    <t>Option Activity under Stock-Based Compensation Plans (Detail) $ / shares in Units, shares in Thousands, $ in Thousands</t>
  </si>
  <si>
    <t>Jun. 30, 2016USD ($)$ / sharesshares</t>
  </si>
  <si>
    <t>Number of Options Outstanding</t>
  </si>
  <si>
    <t>Beginning balance | shares</t>
  </si>
  <si>
    <t>Options granted | shares</t>
  </si>
  <si>
    <t>Options exercised | shares</t>
  </si>
  <si>
    <t>Ending balance | shares</t>
  </si>
  <si>
    <t>Vested and expected to vest at end of period | shares</t>
  </si>
  <si>
    <t>Exercisable at end of period | shares</t>
  </si>
  <si>
    <t>Weighted-Average Price Per Share</t>
  </si>
  <si>
    <t>Beginning balance | $ / shares</t>
  </si>
  <si>
    <t>Options granted | $ / shares</t>
  </si>
  <si>
    <t>Options exercised | $ / shares</t>
  </si>
  <si>
    <t>Ending balance | $ / shares</t>
  </si>
  <si>
    <t>Vested and expected to vest at end of period | $ / shares</t>
  </si>
  <si>
    <t>Exercisable at end of period | $ / shares</t>
  </si>
  <si>
    <t>Weighted Average Remaining Contractual Life (In years)</t>
  </si>
  <si>
    <t>Balance at June 30, 2016</t>
  </si>
  <si>
    <t>6 years 11 months 16 days</t>
  </si>
  <si>
    <t>Outstanding options vested and expected to vest at end of period</t>
  </si>
  <si>
    <t>6 years 11 months 9 days</t>
  </si>
  <si>
    <t>Options exercisable at end of period</t>
  </si>
  <si>
    <t>5 years 2 months 23 days</t>
  </si>
  <si>
    <t>Aggregate Intrinsic Value</t>
  </si>
  <si>
    <t>Balance at June 30, 2016 | $</t>
  </si>
  <si>
    <t>Outstanding options (vested and expected to vest) at end of period | $</t>
  </si>
  <si>
    <t>Options exercisable at end of period | $</t>
  </si>
  <si>
    <t>Unvested</t>
  </si>
  <si>
    <t>Options cancelled | shares</t>
  </si>
  <si>
    <t>Options cancelled | $ / shares</t>
  </si>
  <si>
    <t>Vested</t>
  </si>
  <si>
    <t>Equity Plans and Stock-Based Compensation - Additional Information (Detail) - USD ($) $ in Thousands</t>
  </si>
  <si>
    <t>May 31, 2016</t>
  </si>
  <si>
    <t>Share Based Compensation Arrangement By Share Based Payment Award [Line Items]</t>
  </si>
  <si>
    <t>Stock-based compensation expense</t>
  </si>
  <si>
    <t>Restricted Stock Units (RSUs)</t>
  </si>
  <si>
    <t>Aggregate intrinsic value</t>
  </si>
  <si>
    <t>Performance based Vesting Condition</t>
  </si>
  <si>
    <t>Shares underlying stock options and restricted stock units awards with performance-based vesting criteria</t>
  </si>
  <si>
    <t>Employee Stock Option</t>
  </si>
  <si>
    <t>Options vesting period</t>
  </si>
  <si>
    <t>4 years</t>
  </si>
  <si>
    <t>Expiration period</t>
  </si>
  <si>
    <t>10 years</t>
  </si>
  <si>
    <t>2011 Equity Incentive Plan</t>
  </si>
  <si>
    <t>Increase in the aggregate number of shares of common stock authorized for issuance</t>
  </si>
  <si>
    <t>Time Based Vesting Schedule</t>
  </si>
  <si>
    <t>Total unrecognized compensation cost related to non-vested equity awards</t>
  </si>
  <si>
    <t>Total unrecognized compensation cost, weighted-average vesting period</t>
  </si>
  <si>
    <t>2 years 7 months 6 days</t>
  </si>
  <si>
    <t>Performance Based Vesting Schedule</t>
  </si>
  <si>
    <t>2014 Employee Stock Purchase Plan</t>
  </si>
  <si>
    <t>Shares issued to employees</t>
  </si>
  <si>
    <t>Shares remaining available for future purchases</t>
  </si>
  <si>
    <t>2014 Employee Stock Purchase Plan | The commencement of the offer period (generally, the sixteenth day in February or August)</t>
  </si>
  <si>
    <t>Purchase price per share as percentage of fair market value of common stock</t>
  </si>
  <si>
    <t>85.00%</t>
  </si>
  <si>
    <t>2014 Employee Stock Purchase Plan | The exercise date, which is the last day of a purchase period (generally, the fifteenth day in February or August)</t>
  </si>
  <si>
    <t>Summary of Restricted Stock Units Activity (Detail) - Restricted Stock Units (RSUs) shares in Thousands</t>
  </si>
  <si>
    <t>Jun. 30, 2016$ / sharesshares</t>
  </si>
  <si>
    <t>Number of shares</t>
  </si>
  <si>
    <t>Beginning Balance | shares</t>
  </si>
  <si>
    <t>Granted | shares</t>
  </si>
  <si>
    <t>Vested | shares</t>
  </si>
  <si>
    <t>Forfeited or expired | shares</t>
  </si>
  <si>
    <t>Ending Balance | shares</t>
  </si>
  <si>
    <t>Weighted Average Grant Date Fair Value</t>
  </si>
  <si>
    <t>Beginning Balance | $ / shares</t>
  </si>
  <si>
    <t>Granted | $ / shares</t>
  </si>
  <si>
    <t>Vested | $ / shares</t>
  </si>
  <si>
    <t>Forfeited or expired | $ / shares</t>
  </si>
  <si>
    <t>Ending Balance | $ / shares</t>
  </si>
  <si>
    <t>Fair Value-Based Measurements and Weighted-Average Assumptions (Detail) - $ / shares</t>
  </si>
  <si>
    <t>Employee Stock Purchase Plan</t>
  </si>
  <si>
    <t>Weighted-average fair value</t>
  </si>
  <si>
    <t>Risk-free interest rate</t>
  </si>
  <si>
    <t>0.60%</t>
  </si>
  <si>
    <t>0.40%</t>
  </si>
  <si>
    <t>Expected life (in years)</t>
  </si>
  <si>
    <t>1 year 2 months 12 days</t>
  </si>
  <si>
    <t>Volatility</t>
  </si>
  <si>
    <t>0.70%</t>
  </si>
  <si>
    <t>Stock Options</t>
  </si>
  <si>
    <t>1.50%</t>
  </si>
  <si>
    <t>1.70%</t>
  </si>
  <si>
    <t>1.40%</t>
  </si>
  <si>
    <t>5 years 4 months 24 days</t>
  </si>
  <si>
    <t>5 years 10 months 24 days</t>
  </si>
  <si>
    <t>5 years</t>
  </si>
  <si>
    <t>Stock-Based Compensation Expense (Detail) - USD ($) $ in Thousands</t>
  </si>
  <si>
    <t>Deferred Compensation Arrangement With Individual Share Based Payments [Line Items]</t>
  </si>
  <si>
    <t>Research and Development</t>
  </si>
  <si>
    <t>General and Administrativ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April &quot;#,##0_);_(&quot;Apri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29142</v>
      </c>
    </row>
    <row r="12" spans="1:3">
      <c r="A12" s="4" t="s">
        <v>19</v>
      </c>
      <c r="B12" s="4" t="s">
        <v>20</v>
      </c>
    </row>
    <row r="13" spans="1:3">
      <c r="A13" s="4" t="s">
        <v>21</v>
      </c>
      <c r="B13" s="4" t="s">
        <v>22</v>
      </c>
    </row>
    <row r="14" spans="1:3">
      <c r="A14" s="4" t="s">
        <v>23</v>
      </c>
      <c r="C14" s="6" t="n">
        <v>38497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150</v>
      </c>
      <c r="B1" s="2" t="s">
        <v>1</v>
      </c>
    </row>
    <row r="2" spans="1:2">
      <c r="B2" s="2" t="s">
        <v>2</v>
      </c>
    </row>
    <row r="3" spans="1:2">
      <c r="A3" s="3" t="s">
        <v>127</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30</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3</v>
      </c>
      <c r="B1" s="2" t="s">
        <v>1</v>
      </c>
    </row>
    <row r="2" spans="1:2">
      <c r="B2" s="2" t="s">
        <v>2</v>
      </c>
    </row>
    <row r="3" spans="1:2">
      <c r="A3" s="3" t="s">
        <v>136</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176</v>
      </c>
      <c r="B1" s="2" t="s">
        <v>1</v>
      </c>
    </row>
    <row r="2" spans="1:2">
      <c r="B2" s="2" t="s">
        <v>2</v>
      </c>
    </row>
    <row r="3" spans="1:2">
      <c r="A3" s="4" t="s">
        <v>177</v>
      </c>
    </row>
    <row r="4" spans="1:2">
      <c r="A4" s="4" t="s">
        <v>178</v>
      </c>
      <c r="B4" s="4" t="s">
        <v>179</v>
      </c>
    </row>
    <row r="5" spans="1:2">
      <c r="A5" s="4" t="s">
        <v>180</v>
      </c>
    </row>
    <row r="6" spans="1:2">
      <c r="A6" s="4" t="s">
        <v>178</v>
      </c>
      <c r="B6"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787</v>
      </c>
      <c r="C3" s="7" t="n">
        <v>44812</v>
      </c>
    </row>
    <row r="4" spans="1:3">
      <c r="A4" s="4" t="s">
        <v>28</v>
      </c>
      <c r="B4" s="6" t="n">
        <v>114202</v>
      </c>
      <c r="C4" s="6" t="n">
        <v>151313</v>
      </c>
    </row>
    <row r="5" spans="1:3">
      <c r="A5" s="4" t="s">
        <v>29</v>
      </c>
      <c r="B5" s="6" t="n">
        <v>1864</v>
      </c>
      <c r="C5" s="6" t="n">
        <v>1394</v>
      </c>
    </row>
    <row r="6" spans="1:3">
      <c r="A6" s="4" t="s">
        <v>30</v>
      </c>
      <c r="B6" s="6" t="n">
        <v>6273</v>
      </c>
      <c r="C6" s="6" t="n">
        <v>2427</v>
      </c>
    </row>
    <row r="7" spans="1:3">
      <c r="A7" s="4" t="s">
        <v>31</v>
      </c>
      <c r="B7" s="6" t="n">
        <v>147126</v>
      </c>
      <c r="C7" s="6" t="n">
        <v>199946</v>
      </c>
    </row>
    <row r="8" spans="1:3">
      <c r="A8" s="4" t="s">
        <v>32</v>
      </c>
      <c r="B8" s="6" t="n">
        <v>17448</v>
      </c>
      <c r="C8" s="6" t="n">
        <v>13804</v>
      </c>
    </row>
    <row r="9" spans="1:3">
      <c r="A9" s="4" t="s">
        <v>33</v>
      </c>
      <c r="B9" s="6" t="n">
        <v>2080</v>
      </c>
      <c r="C9" s="6" t="n">
        <v>2043</v>
      </c>
    </row>
    <row r="10" spans="1:3">
      <c r="A10" s="4" t="s">
        <v>34</v>
      </c>
      <c r="B10" s="6" t="n">
        <v>613</v>
      </c>
      <c r="C10" s="6" t="n">
        <v>609</v>
      </c>
    </row>
    <row r="11" spans="1:3">
      <c r="A11" s="4" t="s">
        <v>35</v>
      </c>
      <c r="B11" s="6" t="n">
        <v>346</v>
      </c>
      <c r="C11" s="6" t="n">
        <v>231</v>
      </c>
    </row>
    <row r="12" spans="1:3">
      <c r="A12" s="4" t="s">
        <v>36</v>
      </c>
      <c r="B12" s="6" t="n">
        <v>167613</v>
      </c>
      <c r="C12" s="6" t="n">
        <v>216633</v>
      </c>
    </row>
    <row r="13" spans="1:3">
      <c r="A13" s="3" t="s">
        <v>37</v>
      </c>
    </row>
    <row r="14" spans="1:3">
      <c r="A14" s="4" t="s">
        <v>38</v>
      </c>
      <c r="B14" s="6" t="n">
        <v>4486</v>
      </c>
      <c r="C14" s="6" t="n">
        <v>3433</v>
      </c>
    </row>
    <row r="15" spans="1:3">
      <c r="A15" s="4" t="s">
        <v>39</v>
      </c>
      <c r="B15" s="6" t="n">
        <v>5273</v>
      </c>
      <c r="C15" s="6" t="n">
        <v>7361</v>
      </c>
    </row>
    <row r="16" spans="1:3">
      <c r="A16" s="4" t="s">
        <v>40</v>
      </c>
      <c r="B16" s="6" t="n">
        <v>18464</v>
      </c>
      <c r="C16" s="6" t="n">
        <v>15337</v>
      </c>
    </row>
    <row r="17" spans="1:3">
      <c r="A17" s="4" t="s">
        <v>41</v>
      </c>
      <c r="C17" s="6" t="n">
        <v>2654</v>
      </c>
    </row>
    <row r="18" spans="1:3">
      <c r="A18" s="4" t="s">
        <v>42</v>
      </c>
      <c r="B18" s="6" t="n">
        <v>28223</v>
      </c>
      <c r="C18" s="6" t="n">
        <v>28785</v>
      </c>
    </row>
    <row r="19" spans="1:3">
      <c r="A19" s="4" t="s">
        <v>43</v>
      </c>
      <c r="B19" s="6" t="n">
        <v>620</v>
      </c>
      <c r="C19" s="6" t="n">
        <v>769</v>
      </c>
    </row>
    <row r="20" spans="1:3">
      <c r="A20" s="4" t="s">
        <v>44</v>
      </c>
      <c r="B20" s="6" t="n">
        <v>28843</v>
      </c>
      <c r="C20" s="6" t="n">
        <v>29554</v>
      </c>
    </row>
    <row r="21" spans="1:3">
      <c r="A21" s="4" t="s">
        <v>45</v>
      </c>
      <c r="B21" s="4" t="s">
        <v>46</v>
      </c>
      <c r="C21" s="4" t="s">
        <v>46</v>
      </c>
    </row>
    <row r="22" spans="1:3">
      <c r="A22" s="3" t="s">
        <v>47</v>
      </c>
    </row>
    <row r="23" spans="1:3">
      <c r="A23" s="4" t="s">
        <v>48</v>
      </c>
      <c r="B23" s="4" t="s">
        <v>46</v>
      </c>
      <c r="C23" s="4" t="s">
        <v>46</v>
      </c>
    </row>
    <row r="24" spans="1:3">
      <c r="A24" s="4" t="s">
        <v>49</v>
      </c>
      <c r="B24" s="6" t="n">
        <v>38</v>
      </c>
      <c r="C24" s="6" t="n">
        <v>38</v>
      </c>
    </row>
    <row r="25" spans="1:3">
      <c r="A25" s="4" t="s">
        <v>50</v>
      </c>
      <c r="B25" s="6" t="n">
        <v>897027</v>
      </c>
      <c r="C25" s="6" t="n">
        <v>889698</v>
      </c>
    </row>
    <row r="26" spans="1:3">
      <c r="A26" s="4" t="s">
        <v>51</v>
      </c>
      <c r="B26" s="6" t="n">
        <v>-2559</v>
      </c>
      <c r="C26" s="6" t="n">
        <v>-2930</v>
      </c>
    </row>
    <row r="27" spans="1:3">
      <c r="A27" s="4" t="s">
        <v>52</v>
      </c>
      <c r="B27" s="6" t="n">
        <v>-755736</v>
      </c>
      <c r="C27" s="6" t="n">
        <v>-699727</v>
      </c>
    </row>
    <row r="28" spans="1:3">
      <c r="A28" s="4" t="s">
        <v>53</v>
      </c>
      <c r="B28" s="6" t="n">
        <v>138770</v>
      </c>
      <c r="C28" s="6" t="n">
        <v>187079</v>
      </c>
    </row>
    <row r="29" spans="1:3">
      <c r="A29" s="4" t="s">
        <v>54</v>
      </c>
      <c r="B29" s="7" t="n">
        <v>167613</v>
      </c>
      <c r="C29" s="7" t="n">
        <v>2166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r="1" spans="1:2">
      <c r="A1" s="1" t="s">
        <v>191</v>
      </c>
      <c r="B1" s="2" t="s">
        <v>1</v>
      </c>
    </row>
    <row r="2" spans="1:2">
      <c r="B2" s="2" t="s">
        <v>192</v>
      </c>
    </row>
    <row r="3" spans="1:2">
      <c r="A3" s="3" t="s">
        <v>127</v>
      </c>
    </row>
    <row r="4" spans="1:2">
      <c r="A4" s="4" t="s">
        <v>193</v>
      </c>
      <c r="B4" s="6" t="n">
        <v>1</v>
      </c>
    </row>
    <row r="5" spans="1:2">
      <c r="A5" s="4" t="s">
        <v>194</v>
      </c>
      <c r="B5" s="7" t="n">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5</v>
      </c>
      <c r="B1" s="2" t="s">
        <v>2</v>
      </c>
      <c r="C1" s="2" t="s">
        <v>25</v>
      </c>
    </row>
    <row r="2" spans="1:3">
      <c r="A2" s="3" t="s">
        <v>196</v>
      </c>
    </row>
    <row r="3" spans="1:3">
      <c r="A3" s="4" t="s">
        <v>197</v>
      </c>
      <c r="B3" s="7" t="n">
        <v>134944</v>
      </c>
      <c r="C3" s="7" t="n">
        <v>191564</v>
      </c>
    </row>
    <row r="4" spans="1:3">
      <c r="A4" s="4" t="s">
        <v>198</v>
      </c>
    </row>
    <row r="5" spans="1:3">
      <c r="A5" s="3" t="s">
        <v>196</v>
      </c>
    </row>
    <row r="6" spans="1:3">
      <c r="A6" s="4" t="s">
        <v>197</v>
      </c>
      <c r="B6" s="6" t="n">
        <v>20742</v>
      </c>
      <c r="C6" s="6" t="n">
        <v>21193</v>
      </c>
    </row>
    <row r="7" spans="1:3">
      <c r="A7" s="4" t="s">
        <v>199</v>
      </c>
    </row>
    <row r="8" spans="1:3">
      <c r="A8" s="3" t="s">
        <v>196</v>
      </c>
    </row>
    <row r="9" spans="1:3">
      <c r="A9" s="4" t="s">
        <v>197</v>
      </c>
      <c r="B9" s="6" t="n">
        <v>114202</v>
      </c>
      <c r="C9" s="6" t="n">
        <v>170371</v>
      </c>
    </row>
    <row r="10" spans="1:3">
      <c r="A10" s="4" t="s">
        <v>200</v>
      </c>
    </row>
    <row r="11" spans="1:3">
      <c r="A11" s="3" t="s">
        <v>196</v>
      </c>
    </row>
    <row r="12" spans="1:3">
      <c r="A12" s="4" t="s">
        <v>197</v>
      </c>
      <c r="B12" s="6" t="n">
        <v>20742</v>
      </c>
      <c r="C12" s="6" t="n">
        <v>21193</v>
      </c>
    </row>
    <row r="13" spans="1:3">
      <c r="A13" s="4" t="s">
        <v>201</v>
      </c>
    </row>
    <row r="14" spans="1:3">
      <c r="A14" s="3" t="s">
        <v>196</v>
      </c>
    </row>
    <row r="15" spans="1:3">
      <c r="A15" s="4" t="s">
        <v>197</v>
      </c>
      <c r="B15" s="6" t="n">
        <v>20742</v>
      </c>
      <c r="C15" s="6" t="n">
        <v>21193</v>
      </c>
    </row>
    <row r="16" spans="1:3">
      <c r="A16" s="4" t="s">
        <v>202</v>
      </c>
    </row>
    <row r="17" spans="1:3">
      <c r="A17" s="3" t="s">
        <v>196</v>
      </c>
    </row>
    <row r="18" spans="1:3">
      <c r="A18" s="4" t="s">
        <v>197</v>
      </c>
      <c r="B18" s="6" t="n">
        <v>6554</v>
      </c>
    </row>
    <row r="19" spans="1:3">
      <c r="A19" s="4" t="s">
        <v>203</v>
      </c>
    </row>
    <row r="20" spans="1:3">
      <c r="A20" s="3" t="s">
        <v>196</v>
      </c>
    </row>
    <row r="21" spans="1:3">
      <c r="A21" s="4" t="s">
        <v>197</v>
      </c>
      <c r="B21" s="6" t="n">
        <v>6554</v>
      </c>
    </row>
    <row r="22" spans="1:3">
      <c r="A22" s="4" t="s">
        <v>204</v>
      </c>
    </row>
    <row r="23" spans="1:3">
      <c r="A23" s="3" t="s">
        <v>196</v>
      </c>
    </row>
    <row r="24" spans="1:3">
      <c r="A24" s="4" t="s">
        <v>197</v>
      </c>
      <c r="B24" s="6" t="n">
        <v>50655</v>
      </c>
      <c r="C24" s="6" t="n">
        <v>17622</v>
      </c>
    </row>
    <row r="25" spans="1:3">
      <c r="A25" s="4" t="s">
        <v>205</v>
      </c>
    </row>
    <row r="26" spans="1:3">
      <c r="A26" s="3" t="s">
        <v>196</v>
      </c>
    </row>
    <row r="27" spans="1:3">
      <c r="A27" s="4" t="s">
        <v>197</v>
      </c>
      <c r="B27" s="6" t="n">
        <v>50655</v>
      </c>
      <c r="C27" s="6" t="n">
        <v>17622</v>
      </c>
    </row>
    <row r="28" spans="1:3">
      <c r="A28" s="4" t="s">
        <v>206</v>
      </c>
    </row>
    <row r="29" spans="1:3">
      <c r="A29" s="3" t="s">
        <v>196</v>
      </c>
    </row>
    <row r="30" spans="1:3">
      <c r="A30" s="4" t="s">
        <v>197</v>
      </c>
      <c r="B30" s="6" t="n">
        <v>56993</v>
      </c>
      <c r="C30" s="6" t="n">
        <v>152749</v>
      </c>
    </row>
    <row r="31" spans="1:3">
      <c r="A31" s="4" t="s">
        <v>207</v>
      </c>
    </row>
    <row r="32" spans="1:3">
      <c r="A32" s="3" t="s">
        <v>196</v>
      </c>
    </row>
    <row r="33" spans="1:3">
      <c r="A33" s="4" t="s">
        <v>197</v>
      </c>
      <c r="B33" s="7" t="n">
        <v>56993</v>
      </c>
      <c r="C33" s="7" t="n">
        <v>15274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r="A1" s="1" t="s">
        <v>208</v>
      </c>
      <c r="B1" s="2" t="s">
        <v>209</v>
      </c>
    </row>
    <row r="2" spans="1:2">
      <c r="A2" s="3" t="s">
        <v>130</v>
      </c>
    </row>
    <row r="3" spans="1:2">
      <c r="A3" s="4" t="s">
        <v>210</v>
      </c>
      <c r="B3" s="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1</v>
      </c>
      <c r="B1" s="2" t="s">
        <v>2</v>
      </c>
      <c r="C1" s="2" t="s">
        <v>25</v>
      </c>
    </row>
    <row r="2" spans="1:3">
      <c r="A2" s="3" t="s">
        <v>212</v>
      </c>
    </row>
    <row r="3" spans="1:3">
      <c r="A3" s="4" t="s">
        <v>213</v>
      </c>
      <c r="B3" s="7" t="n">
        <v>138910</v>
      </c>
      <c r="C3" s="7" t="n">
        <v>196113</v>
      </c>
    </row>
    <row r="4" spans="1:3">
      <c r="A4" s="4" t="s">
        <v>214</v>
      </c>
      <c r="B4" s="6" t="n">
        <v>80</v>
      </c>
      <c r="C4" s="6" t="n">
        <v>78</v>
      </c>
    </row>
    <row r="5" spans="1:3">
      <c r="A5" s="4" t="s">
        <v>215</v>
      </c>
      <c r="B5" s="6" t="n">
        <v>-1</v>
      </c>
      <c r="C5" s="6" t="n">
        <v>-66</v>
      </c>
    </row>
    <row r="6" spans="1:3">
      <c r="A6" s="4" t="s">
        <v>216</v>
      </c>
      <c r="B6" s="6" t="n">
        <v>138989</v>
      </c>
      <c r="C6" s="6" t="n">
        <v>196125</v>
      </c>
    </row>
    <row r="7" spans="1:3">
      <c r="A7" s="4" t="s">
        <v>217</v>
      </c>
    </row>
    <row r="8" spans="1:3">
      <c r="A8" s="3" t="s">
        <v>212</v>
      </c>
    </row>
    <row r="9" spans="1:3">
      <c r="A9" s="4" t="s">
        <v>213</v>
      </c>
      <c r="B9" s="6" t="n">
        <v>24787</v>
      </c>
      <c r="C9" s="6" t="n">
        <v>44806</v>
      </c>
    </row>
    <row r="10" spans="1:3">
      <c r="A10" s="4" t="s">
        <v>214</v>
      </c>
      <c r="C10" s="6" t="n">
        <v>7</v>
      </c>
    </row>
    <row r="11" spans="1:3">
      <c r="A11" s="4" t="s">
        <v>215</v>
      </c>
      <c r="C11" s="6" t="n">
        <v>-1</v>
      </c>
    </row>
    <row r="12" spans="1:3">
      <c r="A12" s="4" t="s">
        <v>216</v>
      </c>
      <c r="B12" s="6" t="n">
        <v>24787</v>
      </c>
      <c r="C12" s="6" t="n">
        <v>44812</v>
      </c>
    </row>
    <row r="13" spans="1:3">
      <c r="A13" s="4" t="s">
        <v>218</v>
      </c>
    </row>
    <row r="14" spans="1:3">
      <c r="A14" s="3" t="s">
        <v>212</v>
      </c>
    </row>
    <row r="15" spans="1:3">
      <c r="A15" s="4" t="s">
        <v>213</v>
      </c>
      <c r="B15" s="6" t="n">
        <v>114123</v>
      </c>
      <c r="C15" s="6" t="n">
        <v>151307</v>
      </c>
    </row>
    <row r="16" spans="1:3">
      <c r="A16" s="4" t="s">
        <v>214</v>
      </c>
      <c r="B16" s="6" t="n">
        <v>80</v>
      </c>
      <c r="C16" s="6" t="n">
        <v>71</v>
      </c>
    </row>
    <row r="17" spans="1:3">
      <c r="A17" s="4" t="s">
        <v>215</v>
      </c>
      <c r="B17" s="6" t="n">
        <v>-1</v>
      </c>
      <c r="C17" s="6" t="n">
        <v>-65</v>
      </c>
    </row>
    <row r="18" spans="1:3">
      <c r="A18" s="4" t="s">
        <v>216</v>
      </c>
      <c r="B18" s="6" t="n">
        <v>114202</v>
      </c>
      <c r="C18" s="6" t="n">
        <v>151313</v>
      </c>
    </row>
    <row r="19" spans="1:3">
      <c r="A19" s="4" t="s">
        <v>219</v>
      </c>
    </row>
    <row r="20" spans="1:3">
      <c r="A20" s="3" t="s">
        <v>212</v>
      </c>
    </row>
    <row r="21" spans="1:3">
      <c r="A21" s="4" t="s">
        <v>213</v>
      </c>
      <c r="B21" s="6" t="n">
        <v>4045</v>
      </c>
      <c r="C21" s="6" t="n">
        <v>4561</v>
      </c>
    </row>
    <row r="22" spans="1:3">
      <c r="A22" s="4" t="s">
        <v>216</v>
      </c>
      <c r="B22" s="6" t="n">
        <v>4045</v>
      </c>
      <c r="C22" s="6" t="n">
        <v>4561</v>
      </c>
    </row>
    <row r="23" spans="1:3">
      <c r="A23" s="4" t="s">
        <v>220</v>
      </c>
    </row>
    <row r="24" spans="1:3">
      <c r="A24" s="3" t="s">
        <v>212</v>
      </c>
    </row>
    <row r="25" spans="1:3">
      <c r="A25" s="4" t="s">
        <v>213</v>
      </c>
      <c r="B25" s="6" t="n">
        <v>20742</v>
      </c>
      <c r="C25" s="6" t="n">
        <v>21193</v>
      </c>
    </row>
    <row r="26" spans="1:3">
      <c r="A26" s="4" t="s">
        <v>216</v>
      </c>
      <c r="B26" s="6" t="n">
        <v>20742</v>
      </c>
      <c r="C26" s="6" t="n">
        <v>21193</v>
      </c>
    </row>
    <row r="27" spans="1:3">
      <c r="A27" s="4" t="s">
        <v>221</v>
      </c>
    </row>
    <row r="28" spans="1:3">
      <c r="A28" s="3" t="s">
        <v>212</v>
      </c>
    </row>
    <row r="29" spans="1:3">
      <c r="A29" s="4" t="s">
        <v>213</v>
      </c>
      <c r="B29" s="6" t="n">
        <v>6548</v>
      </c>
    </row>
    <row r="30" spans="1:3">
      <c r="A30" s="4" t="s">
        <v>214</v>
      </c>
      <c r="B30" s="6" t="n">
        <v>6</v>
      </c>
    </row>
    <row r="31" spans="1:3">
      <c r="A31" s="4" t="s">
        <v>216</v>
      </c>
      <c r="B31" s="6" t="n">
        <v>6554</v>
      </c>
    </row>
    <row r="32" spans="1:3">
      <c r="A32" s="4" t="s">
        <v>222</v>
      </c>
    </row>
    <row r="33" spans="1:3">
      <c r="A33" s="3" t="s">
        <v>212</v>
      </c>
    </row>
    <row r="34" spans="1:3">
      <c r="A34" s="4" t="s">
        <v>213</v>
      </c>
      <c r="B34" s="6" t="n">
        <v>50621</v>
      </c>
      <c r="C34" s="6" t="n">
        <v>17628</v>
      </c>
    </row>
    <row r="35" spans="1:3">
      <c r="A35" s="4" t="s">
        <v>214</v>
      </c>
      <c r="B35" s="6" t="n">
        <v>34</v>
      </c>
    </row>
    <row r="36" spans="1:3">
      <c r="A36" s="4" t="s">
        <v>215</v>
      </c>
      <c r="C36" s="6" t="n">
        <v>-6</v>
      </c>
    </row>
    <row r="37" spans="1:3">
      <c r="A37" s="4" t="s">
        <v>216</v>
      </c>
      <c r="B37" s="6" t="n">
        <v>50655</v>
      </c>
      <c r="C37" s="6" t="n">
        <v>17622</v>
      </c>
    </row>
    <row r="38" spans="1:3">
      <c r="A38" s="4" t="s">
        <v>223</v>
      </c>
    </row>
    <row r="39" spans="1:3">
      <c r="A39" s="3" t="s">
        <v>212</v>
      </c>
    </row>
    <row r="40" spans="1:3">
      <c r="A40" s="4" t="s">
        <v>213</v>
      </c>
      <c r="C40" s="6" t="n">
        <v>19052</v>
      </c>
    </row>
    <row r="41" spans="1:3">
      <c r="A41" s="4" t="s">
        <v>214</v>
      </c>
      <c r="C41" s="6" t="n">
        <v>7</v>
      </c>
    </row>
    <row r="42" spans="1:3">
      <c r="A42" s="4" t="s">
        <v>215</v>
      </c>
      <c r="C42" s="6" t="n">
        <v>-1</v>
      </c>
    </row>
    <row r="43" spans="1:3">
      <c r="A43" s="4" t="s">
        <v>216</v>
      </c>
      <c r="C43" s="6" t="n">
        <v>19058</v>
      </c>
    </row>
    <row r="44" spans="1:3">
      <c r="A44" s="4" t="s">
        <v>224</v>
      </c>
    </row>
    <row r="45" spans="1:3">
      <c r="A45" s="3" t="s">
        <v>212</v>
      </c>
    </row>
    <row r="46" spans="1:3">
      <c r="A46" s="4" t="s">
        <v>213</v>
      </c>
      <c r="B46" s="6" t="n">
        <v>56954</v>
      </c>
      <c r="C46" s="6" t="n">
        <v>133679</v>
      </c>
    </row>
    <row r="47" spans="1:3">
      <c r="A47" s="4" t="s">
        <v>214</v>
      </c>
      <c r="B47" s="6" t="n">
        <v>40</v>
      </c>
      <c r="C47" s="6" t="n">
        <v>71</v>
      </c>
    </row>
    <row r="48" spans="1:3">
      <c r="A48" s="4" t="s">
        <v>215</v>
      </c>
      <c r="B48" s="6" t="n">
        <v>-1</v>
      </c>
      <c r="C48" s="6" t="n">
        <v>-59</v>
      </c>
    </row>
    <row r="49" spans="1:3">
      <c r="A49" s="4" t="s">
        <v>216</v>
      </c>
      <c r="B49" s="7" t="n">
        <v>56993</v>
      </c>
      <c r="C49" s="7" t="n">
        <v>13369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25</v>
      </c>
      <c r="B1" s="2" t="s">
        <v>209</v>
      </c>
    </row>
    <row r="2" spans="1:2">
      <c r="A2" s="3" t="s">
        <v>213</v>
      </c>
    </row>
    <row r="3" spans="1:2">
      <c r="A3" s="4" t="s">
        <v>226</v>
      </c>
      <c r="B3" s="7" t="n">
        <v>114123</v>
      </c>
    </row>
    <row r="4" spans="1:2">
      <c r="A4" s="4" t="s">
        <v>227</v>
      </c>
      <c r="B4" s="6" t="n">
        <v>0</v>
      </c>
    </row>
    <row r="5" spans="1:2">
      <c r="A5" s="4" t="s">
        <v>228</v>
      </c>
      <c r="B5" s="6" t="n">
        <v>114123</v>
      </c>
    </row>
    <row r="6" spans="1:2">
      <c r="A6" s="3" t="s">
        <v>216</v>
      </c>
    </row>
    <row r="7" spans="1:2">
      <c r="A7" s="4" t="s">
        <v>226</v>
      </c>
      <c r="B7" s="6" t="n">
        <v>114202</v>
      </c>
    </row>
    <row r="8" spans="1:2">
      <c r="A8" s="4" t="s">
        <v>227</v>
      </c>
      <c r="B8" s="6" t="n">
        <v>0</v>
      </c>
    </row>
    <row r="9" spans="1:2">
      <c r="A9" s="4" t="s">
        <v>229</v>
      </c>
      <c r="B9" s="7" t="n">
        <v>11420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30</v>
      </c>
      <c r="B1" s="2" t="s">
        <v>231</v>
      </c>
      <c r="C1" s="2" t="s">
        <v>66</v>
      </c>
      <c r="E1" s="2" t="s">
        <v>1</v>
      </c>
    </row>
    <row r="2" spans="1:7">
      <c r="B2" s="2" t="s">
        <v>232</v>
      </c>
      <c r="C2" s="2" t="s">
        <v>2</v>
      </c>
      <c r="D2" s="2" t="s">
        <v>67</v>
      </c>
      <c r="E2" s="2" t="s">
        <v>2</v>
      </c>
      <c r="F2" s="2" t="s">
        <v>67</v>
      </c>
      <c r="G2" s="2" t="s">
        <v>25</v>
      </c>
    </row>
    <row r="3" spans="1:7">
      <c r="A3" s="3" t="s">
        <v>233</v>
      </c>
    </row>
    <row r="4" spans="1:7">
      <c r="A4" s="4" t="s">
        <v>234</v>
      </c>
      <c r="C4" s="10" t="n">
        <v>0.6</v>
      </c>
      <c r="D4" s="10" t="n">
        <v>0.5</v>
      </c>
      <c r="E4" s="10" t="n">
        <v>1.1</v>
      </c>
      <c r="F4" s="7" t="n">
        <v>1</v>
      </c>
    </row>
    <row r="5" spans="1:7">
      <c r="A5" s="4" t="s">
        <v>235</v>
      </c>
      <c r="C5" s="10" t="n">
        <v>0.4</v>
      </c>
      <c r="E5" s="11" t="n">
        <v>0.4</v>
      </c>
      <c r="G5" s="10" t="n">
        <v>0.5</v>
      </c>
    </row>
    <row r="6" spans="1:7">
      <c r="A6" s="4" t="s">
        <v>236</v>
      </c>
      <c r="E6" s="10" t="n">
        <v>11.3</v>
      </c>
    </row>
    <row r="7" spans="1:7">
      <c r="A7" s="4" t="s">
        <v>237</v>
      </c>
      <c r="E7" s="12" t="n">
        <v>2016</v>
      </c>
    </row>
    <row r="8" spans="1:7">
      <c r="A8" s="4" t="s">
        <v>238</v>
      </c>
    </row>
    <row r="9" spans="1:7">
      <c r="A9" s="3" t="s">
        <v>233</v>
      </c>
    </row>
    <row r="10" spans="1:7">
      <c r="A10" s="4" t="s">
        <v>239</v>
      </c>
      <c r="B10" s="10" t="n">
        <v>4.1</v>
      </c>
    </row>
    <row r="11" spans="1:7">
      <c r="A11" s="4" t="s">
        <v>240</v>
      </c>
    </row>
    <row r="12" spans="1:7">
      <c r="A12" s="3" t="s">
        <v>233</v>
      </c>
    </row>
    <row r="13" spans="1:7">
      <c r="A13" s="4" t="s">
        <v>241</v>
      </c>
      <c r="B13" s="11" t="n">
        <v>4.1</v>
      </c>
    </row>
    <row r="14" spans="1:7">
      <c r="A14" s="4" t="s">
        <v>242</v>
      </c>
    </row>
    <row r="15" spans="1:7">
      <c r="A15" s="3" t="s">
        <v>233</v>
      </c>
    </row>
    <row r="16" spans="1:7">
      <c r="A16" s="4" t="s">
        <v>243</v>
      </c>
      <c r="B16" s="10" t="n">
        <v>4.1</v>
      </c>
    </row>
    <row r="17" spans="1:7">
      <c r="A17" s="4" t="s">
        <v>244</v>
      </c>
    </row>
    <row r="18" spans="1:7">
      <c r="A18" s="3" t="s">
        <v>233</v>
      </c>
    </row>
    <row r="19" spans="1:7">
      <c r="A19" s="4" t="s">
        <v>245</v>
      </c>
      <c r="E19" s="4" t="s">
        <v>246</v>
      </c>
    </row>
    <row r="20" spans="1:7">
      <c r="A20" s="4" t="s">
        <v>247</v>
      </c>
    </row>
    <row r="21" spans="1:7">
      <c r="A21" s="3" t="s">
        <v>233</v>
      </c>
    </row>
    <row r="22" spans="1:7">
      <c r="A22" s="4" t="s">
        <v>245</v>
      </c>
      <c r="E22" s="4" t="s">
        <v>248</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49</v>
      </c>
      <c r="B1" s="2" t="s">
        <v>209</v>
      </c>
    </row>
    <row r="2" spans="1:2">
      <c r="A2" s="3" t="s">
        <v>136</v>
      </c>
    </row>
    <row r="3" spans="1:2">
      <c r="A3" s="4" t="s">
        <v>250</v>
      </c>
      <c r="B3" s="7" t="n">
        <v>1276</v>
      </c>
    </row>
    <row r="4" spans="1:2">
      <c r="A4" s="6" t="n">
        <v>2017</v>
      </c>
      <c r="B4" s="6" t="n">
        <v>2585</v>
      </c>
    </row>
    <row r="5" spans="1:2">
      <c r="A5" s="6" t="n">
        <v>2018</v>
      </c>
      <c r="B5" s="6" t="n">
        <v>1516</v>
      </c>
    </row>
    <row r="6" spans="1:2">
      <c r="A6" s="6" t="n">
        <v>2019</v>
      </c>
      <c r="B6" s="6" t="n">
        <v>663</v>
      </c>
    </row>
    <row r="7" spans="1:2">
      <c r="A7" s="6" t="n">
        <v>2020</v>
      </c>
      <c r="B7" s="6" t="n">
        <v>668</v>
      </c>
    </row>
    <row r="8" spans="1:2">
      <c r="A8" s="4" t="s">
        <v>251</v>
      </c>
      <c r="B8" s="6" t="n">
        <v>1132</v>
      </c>
    </row>
    <row r="9" spans="1:2">
      <c r="A9" s="4" t="s">
        <v>252</v>
      </c>
      <c r="B9" s="7" t="n">
        <v>784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3"/>
    <col customWidth="1" max="12" min="12" width="14"/>
  </cols>
  <sheetData>
    <row r="1" spans="1:12">
      <c r="A1" s="1" t="s">
        <v>253</v>
      </c>
      <c r="B1" s="2" t="s">
        <v>231</v>
      </c>
      <c r="C1" s="2" t="s">
        <v>66</v>
      </c>
      <c r="G1" s="2" t="s">
        <v>1</v>
      </c>
    </row>
    <row r="2" spans="1:12">
      <c r="B2" s="2" t="s">
        <v>254</v>
      </c>
      <c r="C2" s="2" t="s">
        <v>2</v>
      </c>
      <c r="D2" s="2" t="s">
        <v>255</v>
      </c>
      <c r="E2" s="2" t="s">
        <v>256</v>
      </c>
      <c r="F2" s="2" t="s">
        <v>257</v>
      </c>
      <c r="G2" s="2" t="s">
        <v>2</v>
      </c>
      <c r="H2" s="2" t="s">
        <v>258</v>
      </c>
      <c r="I2" s="2" t="s">
        <v>25</v>
      </c>
      <c r="J2" s="2" t="s">
        <v>259</v>
      </c>
      <c r="K2" s="2" t="s">
        <v>260</v>
      </c>
      <c r="L2" s="2" t="s">
        <v>261</v>
      </c>
    </row>
    <row r="3" spans="1:12">
      <c r="A3" s="3" t="s">
        <v>262</v>
      </c>
    </row>
    <row r="4" spans="1:12">
      <c r="A4" s="4" t="s">
        <v>263</v>
      </c>
      <c r="C4" s="7" t="n">
        <v>5273000</v>
      </c>
      <c r="G4" s="7" t="n">
        <v>5273000</v>
      </c>
      <c r="I4" s="7" t="n">
        <v>7361000</v>
      </c>
    </row>
    <row r="5" spans="1:12">
      <c r="A5" s="4" t="s">
        <v>264</v>
      </c>
      <c r="C5" s="6" t="n">
        <v>18464000</v>
      </c>
      <c r="G5" s="6" t="n">
        <v>18464000</v>
      </c>
      <c r="I5" s="6" t="n">
        <v>15337000</v>
      </c>
    </row>
    <row r="6" spans="1:12">
      <c r="A6" s="4" t="s">
        <v>265</v>
      </c>
    </row>
    <row r="7" spans="1:12">
      <c r="A7" s="3" t="s">
        <v>262</v>
      </c>
    </row>
    <row r="8" spans="1:12">
      <c r="A8" s="4" t="s">
        <v>266</v>
      </c>
      <c r="G8" s="6" t="n">
        <v>100000000</v>
      </c>
    </row>
    <row r="9" spans="1:12">
      <c r="A9" s="4" t="s">
        <v>177</v>
      </c>
    </row>
    <row r="10" spans="1:12">
      <c r="A10" s="3" t="s">
        <v>262</v>
      </c>
    </row>
    <row r="11" spans="1:12">
      <c r="A11" s="4" t="s">
        <v>267</v>
      </c>
      <c r="B11" s="7" t="n">
        <v>3000000</v>
      </c>
      <c r="D11" s="7" t="n">
        <v>8000000</v>
      </c>
      <c r="E11" s="7" t="n">
        <v>5400000</v>
      </c>
      <c r="F11" s="7" t="n">
        <v>6000000</v>
      </c>
    </row>
    <row r="12" spans="1:12">
      <c r="A12" s="4" t="s">
        <v>264</v>
      </c>
      <c r="C12" s="6" t="n">
        <v>7400000</v>
      </c>
      <c r="G12" s="6" t="n">
        <v>7400000</v>
      </c>
    </row>
    <row r="13" spans="1:12">
      <c r="A13" s="4" t="s">
        <v>268</v>
      </c>
      <c r="C13" s="6" t="n">
        <v>800000</v>
      </c>
    </row>
    <row r="14" spans="1:12">
      <c r="A14" s="4" t="s">
        <v>269</v>
      </c>
      <c r="C14" s="7" t="n">
        <v>0</v>
      </c>
      <c r="G14" s="7" t="n">
        <v>0</v>
      </c>
      <c r="I14" s="7" t="n">
        <v>2700000</v>
      </c>
    </row>
    <row r="15" spans="1:12">
      <c r="A15" s="4" t="s">
        <v>180</v>
      </c>
    </row>
    <row r="16" spans="1:12">
      <c r="A16" s="3" t="s">
        <v>262</v>
      </c>
    </row>
    <row r="17" spans="1:12">
      <c r="A17" s="4" t="s">
        <v>270</v>
      </c>
      <c r="J17" s="7" t="n">
        <v>200000</v>
      </c>
    </row>
    <row r="18" spans="1:12">
      <c r="A18" s="4" t="s">
        <v>271</v>
      </c>
    </row>
    <row r="19" spans="1:12">
      <c r="A19" s="3" t="s">
        <v>262</v>
      </c>
    </row>
    <row r="20" spans="1:12">
      <c r="A20" s="4" t="s">
        <v>270</v>
      </c>
      <c r="H20" s="7" t="n">
        <v>500000</v>
      </c>
      <c r="K20" s="7" t="n">
        <v>400000</v>
      </c>
    </row>
    <row r="21" spans="1:12">
      <c r="A21" s="4" t="s">
        <v>272</v>
      </c>
    </row>
    <row r="22" spans="1:12">
      <c r="A22" s="3" t="s">
        <v>262</v>
      </c>
    </row>
    <row r="23" spans="1:12">
      <c r="A23" s="4" t="s">
        <v>270</v>
      </c>
      <c r="L23" s="7" t="n">
        <v>1400000</v>
      </c>
    </row>
  </sheetData>
  <mergeCells count="2">
    <mergeCell ref="A1:A2"/>
    <mergeCell ref="C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3</v>
      </c>
      <c r="B1" s="2" t="s">
        <v>66</v>
      </c>
      <c r="D1" s="2" t="s">
        <v>1</v>
      </c>
    </row>
    <row r="2" spans="1:5">
      <c r="B2" s="2" t="s">
        <v>2</v>
      </c>
      <c r="C2" s="2" t="s">
        <v>67</v>
      </c>
      <c r="D2" s="2" t="s">
        <v>2</v>
      </c>
      <c r="E2" s="2" t="s">
        <v>67</v>
      </c>
    </row>
    <row r="3" spans="1:5">
      <c r="A3" s="3" t="s">
        <v>274</v>
      </c>
    </row>
    <row r="4" spans="1:5">
      <c r="A4" s="4" t="s">
        <v>72</v>
      </c>
      <c r="B4" s="7" t="n">
        <v>2647</v>
      </c>
      <c r="C4" s="7" t="n">
        <v>1550</v>
      </c>
      <c r="D4" s="7" t="n">
        <v>3589</v>
      </c>
      <c r="E4" s="7" t="n">
        <v>2177</v>
      </c>
    </row>
    <row r="5" spans="1:5">
      <c r="A5" s="4" t="s">
        <v>70</v>
      </c>
      <c r="B5" s="6" t="n">
        <v>88</v>
      </c>
      <c r="C5" s="6" t="n">
        <v>101</v>
      </c>
      <c r="D5" s="6" t="n">
        <v>127</v>
      </c>
      <c r="E5" s="6" t="n">
        <v>249</v>
      </c>
    </row>
    <row r="6" spans="1:5">
      <c r="A6" s="4" t="s">
        <v>177</v>
      </c>
    </row>
    <row r="7" spans="1:5">
      <c r="A7" s="3" t="s">
        <v>274</v>
      </c>
    </row>
    <row r="8" spans="1:5">
      <c r="A8" s="4" t="s">
        <v>275</v>
      </c>
      <c r="B8" s="6" t="n">
        <v>347</v>
      </c>
      <c r="C8" s="6" t="n">
        <v>63</v>
      </c>
      <c r="D8" s="6" t="n">
        <v>521</v>
      </c>
      <c r="E8" s="6" t="n">
        <v>126</v>
      </c>
    </row>
    <row r="9" spans="1:5">
      <c r="A9" s="4" t="s">
        <v>276</v>
      </c>
      <c r="B9" s="6" t="n">
        <v>1302</v>
      </c>
      <c r="C9" s="6" t="n">
        <v>237</v>
      </c>
      <c r="D9" s="6" t="n">
        <v>1953</v>
      </c>
      <c r="E9" s="6" t="n">
        <v>474</v>
      </c>
    </row>
    <row r="10" spans="1:5">
      <c r="A10" s="4" t="s">
        <v>277</v>
      </c>
      <c r="B10" s="6" t="n">
        <v>34</v>
      </c>
      <c r="C10" s="6" t="n">
        <v>630</v>
      </c>
      <c r="D10" s="6" t="n">
        <v>104</v>
      </c>
      <c r="E10" s="6" t="n">
        <v>801</v>
      </c>
    </row>
    <row r="11" spans="1:5">
      <c r="A11" s="4" t="s">
        <v>72</v>
      </c>
      <c r="B11" s="6" t="n">
        <v>1683</v>
      </c>
      <c r="C11" s="6" t="n">
        <v>930</v>
      </c>
      <c r="D11" s="6" t="n">
        <v>2578</v>
      </c>
      <c r="E11" s="6" t="n">
        <v>1401</v>
      </c>
    </row>
    <row r="12" spans="1:5">
      <c r="A12" s="4" t="s">
        <v>180</v>
      </c>
    </row>
    <row r="13" spans="1:5">
      <c r="A13" s="3" t="s">
        <v>274</v>
      </c>
    </row>
    <row r="14" spans="1:5">
      <c r="A14" s="4" t="s">
        <v>70</v>
      </c>
      <c r="B14" s="7" t="n">
        <v>88</v>
      </c>
      <c r="C14" s="7" t="n">
        <v>101</v>
      </c>
      <c r="D14" s="7" t="n">
        <v>127</v>
      </c>
      <c r="E14" s="7" t="n">
        <v>2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6" t="n">
        <v>5000000</v>
      </c>
      <c r="C4" s="6" t="n">
        <v>5000000</v>
      </c>
    </row>
    <row r="5" spans="1:3">
      <c r="A5" s="4" t="s">
        <v>59</v>
      </c>
      <c r="B5" s="6" t="n">
        <v>0</v>
      </c>
      <c r="C5" s="6" t="n">
        <v>0</v>
      </c>
    </row>
    <row r="6" spans="1:3">
      <c r="A6" s="4" t="s">
        <v>60</v>
      </c>
      <c r="B6" s="6" t="n">
        <v>0</v>
      </c>
      <c r="C6" s="6" t="n">
        <v>0</v>
      </c>
    </row>
    <row r="7" spans="1:3">
      <c r="A7" s="4" t="s">
        <v>61</v>
      </c>
      <c r="B7" s="8" t="n">
        <v>0.001</v>
      </c>
      <c r="C7" s="8" t="n">
        <v>0.001</v>
      </c>
    </row>
    <row r="8" spans="1:3">
      <c r="A8" s="4" t="s">
        <v>62</v>
      </c>
      <c r="B8" s="6" t="n">
        <v>69500000</v>
      </c>
      <c r="C8" s="6" t="n">
        <v>69500000</v>
      </c>
    </row>
    <row r="9" spans="1:3">
      <c r="A9" s="4" t="s">
        <v>63</v>
      </c>
      <c r="B9" s="6" t="n">
        <v>38497000</v>
      </c>
      <c r="C9" s="6" t="n">
        <v>38446000</v>
      </c>
    </row>
    <row r="10" spans="1:3">
      <c r="A10" s="4" t="s">
        <v>64</v>
      </c>
      <c r="B10" s="6" t="n">
        <v>38497107</v>
      </c>
      <c r="C10" s="6" t="n">
        <v>3844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8</v>
      </c>
      <c r="B1" s="2" t="s">
        <v>66</v>
      </c>
      <c r="D1" s="2" t="s">
        <v>1</v>
      </c>
    </row>
    <row r="2" spans="1:5">
      <c r="B2" s="2" t="s">
        <v>2</v>
      </c>
      <c r="C2" s="2" t="s">
        <v>67</v>
      </c>
      <c r="D2" s="2" t="s">
        <v>2</v>
      </c>
      <c r="E2" s="2" t="s">
        <v>67</v>
      </c>
    </row>
    <row r="3" spans="1:5">
      <c r="A3" s="3" t="s">
        <v>142</v>
      </c>
    </row>
    <row r="4" spans="1:5">
      <c r="A4" s="4" t="s">
        <v>279</v>
      </c>
      <c r="D4" s="6" t="n">
        <v>4510000</v>
      </c>
      <c r="E4" s="6" t="n">
        <v>4660000</v>
      </c>
    </row>
    <row r="5" spans="1:5">
      <c r="A5" s="4" t="s">
        <v>280</v>
      </c>
      <c r="B5" s="7" t="n">
        <v>0</v>
      </c>
      <c r="C5" s="7" t="n">
        <v>0</v>
      </c>
      <c r="D5" s="7" t="n">
        <v>0</v>
      </c>
      <c r="E5"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281</v>
      </c>
      <c r="B1" s="2" t="s">
        <v>282</v>
      </c>
      <c r="C1" s="2" t="s">
        <v>2</v>
      </c>
      <c r="D1" s="2" t="s">
        <v>25</v>
      </c>
    </row>
    <row r="2" spans="1:4">
      <c r="A2" s="3" t="s">
        <v>283</v>
      </c>
    </row>
    <row r="3" spans="1:4">
      <c r="A3" s="4" t="s">
        <v>64</v>
      </c>
      <c r="C3" s="6" t="n">
        <v>38497107</v>
      </c>
      <c r="D3" s="6" t="n">
        <v>38446000</v>
      </c>
    </row>
    <row r="4" spans="1:4">
      <c r="A4" s="4" t="s">
        <v>284</v>
      </c>
    </row>
    <row r="5" spans="1:4">
      <c r="A5" s="3" t="s">
        <v>283</v>
      </c>
    </row>
    <row r="6" spans="1:4">
      <c r="A6" s="4" t="s">
        <v>285</v>
      </c>
      <c r="C6" s="6" t="n">
        <v>0</v>
      </c>
    </row>
    <row r="7" spans="1:4">
      <c r="A7" s="4" t="s">
        <v>286</v>
      </c>
    </row>
    <row r="8" spans="1:4">
      <c r="A8" s="3" t="s">
        <v>283</v>
      </c>
    </row>
    <row r="9" spans="1:4">
      <c r="A9" s="4" t="s">
        <v>287</v>
      </c>
      <c r="B9" s="7" t="n">
        <v>9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7"/>
  </cols>
  <sheetData>
    <row r="1" spans="1:2">
      <c r="A1" s="1" t="s">
        <v>288</v>
      </c>
      <c r="B1" s="2" t="s">
        <v>1</v>
      </c>
    </row>
    <row r="2" spans="1:2">
      <c r="B2" s="2" t="s">
        <v>289</v>
      </c>
    </row>
    <row r="3" spans="1:2">
      <c r="A3" s="3" t="s">
        <v>290</v>
      </c>
    </row>
    <row r="4" spans="1:2">
      <c r="A4" s="4" t="s">
        <v>291</v>
      </c>
      <c r="B4" s="6" t="n">
        <v>2891</v>
      </c>
    </row>
    <row r="5" spans="1:2">
      <c r="A5" s="4" t="s">
        <v>292</v>
      </c>
      <c r="B5" s="6" t="n">
        <v>1173</v>
      </c>
    </row>
    <row r="6" spans="1:2">
      <c r="A6" s="4" t="s">
        <v>293</v>
      </c>
      <c r="B6" s="6" t="n">
        <v>-14</v>
      </c>
    </row>
    <row r="7" spans="1:2">
      <c r="A7" s="4" t="s">
        <v>294</v>
      </c>
      <c r="B7" s="6" t="n">
        <v>3976</v>
      </c>
    </row>
    <row r="8" spans="1:2">
      <c r="A8" s="4" t="s">
        <v>295</v>
      </c>
      <c r="B8" s="6" t="n">
        <v>3926</v>
      </c>
    </row>
    <row r="9" spans="1:2">
      <c r="A9" s="4" t="s">
        <v>296</v>
      </c>
      <c r="B9" s="6" t="n">
        <v>1641</v>
      </c>
    </row>
    <row r="10" spans="1:2">
      <c r="A10" s="3" t="s">
        <v>297</v>
      </c>
    </row>
    <row r="11" spans="1:2">
      <c r="A11" s="4" t="s">
        <v>298</v>
      </c>
      <c r="B11" s="9" t="n">
        <v>23.34</v>
      </c>
    </row>
    <row r="12" spans="1:2">
      <c r="A12" s="4" t="s">
        <v>299</v>
      </c>
      <c r="B12" s="13" t="n">
        <v>20.59</v>
      </c>
    </row>
    <row r="13" spans="1:2">
      <c r="A13" s="4" t="s">
        <v>300</v>
      </c>
      <c r="B13" s="13" t="n">
        <v>13.73</v>
      </c>
    </row>
    <row r="14" spans="1:2">
      <c r="A14" s="4" t="s">
        <v>301</v>
      </c>
      <c r="B14" s="13" t="n">
        <v>22.34</v>
      </c>
    </row>
    <row r="15" spans="1:2">
      <c r="A15" s="4" t="s">
        <v>302</v>
      </c>
      <c r="B15" s="13" t="n">
        <v>22.41</v>
      </c>
    </row>
    <row r="16" spans="1:2">
      <c r="A16" s="4" t="s">
        <v>303</v>
      </c>
      <c r="B16" s="9" t="n">
        <v>25.93</v>
      </c>
    </row>
    <row r="17" spans="1:2">
      <c r="A17" s="3" t="s">
        <v>304</v>
      </c>
    </row>
    <row r="18" spans="1:2">
      <c r="A18" s="4" t="s">
        <v>305</v>
      </c>
      <c r="B18" s="4" t="s">
        <v>306</v>
      </c>
    </row>
    <row r="19" spans="1:2">
      <c r="A19" s="4" t="s">
        <v>307</v>
      </c>
      <c r="B19" s="4" t="s">
        <v>308</v>
      </c>
    </row>
    <row r="20" spans="1:2">
      <c r="A20" s="4" t="s">
        <v>309</v>
      </c>
      <c r="B20" s="4" t="s">
        <v>310</v>
      </c>
    </row>
    <row r="21" spans="1:2">
      <c r="A21" s="3" t="s">
        <v>311</v>
      </c>
    </row>
    <row r="22" spans="1:2">
      <c r="A22" s="4" t="s">
        <v>312</v>
      </c>
      <c r="B22" s="7" t="n">
        <v>373</v>
      </c>
    </row>
    <row r="23" spans="1:2">
      <c r="A23" s="4" t="s">
        <v>313</v>
      </c>
      <c r="B23" s="6" t="n">
        <v>373</v>
      </c>
    </row>
    <row r="24" spans="1:2">
      <c r="A24" s="4" t="s">
        <v>314</v>
      </c>
      <c r="B24" s="7" t="n">
        <v>364</v>
      </c>
    </row>
    <row r="25" spans="1:2">
      <c r="A25" s="4" t="s">
        <v>315</v>
      </c>
    </row>
    <row r="26" spans="1:2">
      <c r="A26" s="3" t="s">
        <v>290</v>
      </c>
    </row>
    <row r="27" spans="1:2">
      <c r="A27" s="4" t="s">
        <v>316</v>
      </c>
      <c r="B27" s="6" t="n">
        <v>-27</v>
      </c>
    </row>
    <row r="28" spans="1:2">
      <c r="A28" s="3" t="s">
        <v>297</v>
      </c>
    </row>
    <row r="29" spans="1:2">
      <c r="A29" s="4" t="s">
        <v>317</v>
      </c>
      <c r="B29" s="9" t="n">
        <v>18.26</v>
      </c>
    </row>
    <row r="30" spans="1:2">
      <c r="A30" s="4" t="s">
        <v>318</v>
      </c>
    </row>
    <row r="31" spans="1:2">
      <c r="A31" s="3" t="s">
        <v>290</v>
      </c>
    </row>
    <row r="32" spans="1:2">
      <c r="A32" s="4" t="s">
        <v>316</v>
      </c>
      <c r="B32" s="6" t="n">
        <v>-47</v>
      </c>
    </row>
    <row r="33" spans="1:2">
      <c r="A33" s="3" t="s">
        <v>297</v>
      </c>
    </row>
    <row r="34" spans="1:2">
      <c r="A34" s="4" t="s">
        <v>317</v>
      </c>
      <c r="B34" s="9" t="n">
        <v>45.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4"/>
    <col customWidth="1" max="6" min="6" width="14"/>
  </cols>
  <sheetData>
    <row r="1" spans="1:6">
      <c r="A1" s="1" t="s">
        <v>319</v>
      </c>
      <c r="B1" s="2" t="s">
        <v>231</v>
      </c>
      <c r="C1" s="2" t="s">
        <v>66</v>
      </c>
      <c r="E1" s="2" t="s">
        <v>1</v>
      </c>
    </row>
    <row r="2" spans="1:6">
      <c r="B2" s="2" t="s">
        <v>320</v>
      </c>
      <c r="C2" s="2" t="s">
        <v>2</v>
      </c>
      <c r="D2" s="2" t="s">
        <v>67</v>
      </c>
      <c r="E2" s="2" t="s">
        <v>2</v>
      </c>
      <c r="F2" s="2" t="s">
        <v>67</v>
      </c>
    </row>
    <row r="3" spans="1:6">
      <c r="A3" s="3" t="s">
        <v>321</v>
      </c>
    </row>
    <row r="4" spans="1:6">
      <c r="A4" s="4" t="s">
        <v>322</v>
      </c>
      <c r="C4" s="7" t="n">
        <v>3124</v>
      </c>
      <c r="D4" s="7" t="n">
        <v>1918</v>
      </c>
      <c r="E4" s="7" t="n">
        <v>6368</v>
      </c>
      <c r="F4" s="7" t="n">
        <v>3872</v>
      </c>
    </row>
    <row r="5" spans="1:6">
      <c r="A5" s="4" t="s">
        <v>323</v>
      </c>
    </row>
    <row r="6" spans="1:6">
      <c r="A6" s="3" t="s">
        <v>321</v>
      </c>
    </row>
    <row r="7" spans="1:6">
      <c r="A7" s="4" t="s">
        <v>324</v>
      </c>
      <c r="C7" s="7" t="n">
        <v>7900</v>
      </c>
      <c r="E7" s="7" t="n">
        <v>7900</v>
      </c>
    </row>
    <row r="8" spans="1:6">
      <c r="A8" s="4" t="s">
        <v>325</v>
      </c>
    </row>
    <row r="9" spans="1:6">
      <c r="A9" s="3" t="s">
        <v>321</v>
      </c>
    </row>
    <row r="10" spans="1:6">
      <c r="A10" s="4" t="s">
        <v>326</v>
      </c>
      <c r="C10" s="6" t="n">
        <v>189000</v>
      </c>
      <c r="E10" s="6" t="n">
        <v>189000</v>
      </c>
    </row>
    <row r="11" spans="1:6">
      <c r="A11" s="4" t="s">
        <v>327</v>
      </c>
    </row>
    <row r="12" spans="1:6">
      <c r="A12" s="3" t="s">
        <v>321</v>
      </c>
    </row>
    <row r="13" spans="1:6">
      <c r="A13" s="4" t="s">
        <v>328</v>
      </c>
      <c r="E13" s="4" t="s">
        <v>329</v>
      </c>
    </row>
    <row r="14" spans="1:6">
      <c r="A14" s="4" t="s">
        <v>330</v>
      </c>
      <c r="E14" s="4" t="s">
        <v>331</v>
      </c>
    </row>
    <row r="15" spans="1:6">
      <c r="A15" s="4" t="s">
        <v>332</v>
      </c>
    </row>
    <row r="16" spans="1:6">
      <c r="A16" s="3" t="s">
        <v>321</v>
      </c>
    </row>
    <row r="17" spans="1:6">
      <c r="A17" s="4" t="s">
        <v>333</v>
      </c>
      <c r="B17" s="6" t="n">
        <v>3200000</v>
      </c>
    </row>
    <row r="18" spans="1:6">
      <c r="A18" s="4" t="s">
        <v>334</v>
      </c>
    </row>
    <row r="19" spans="1:6">
      <c r="A19" s="3" t="s">
        <v>321</v>
      </c>
    </row>
    <row r="20" spans="1:6">
      <c r="A20" s="4" t="s">
        <v>335</v>
      </c>
      <c r="C20" s="7" t="n">
        <v>21800</v>
      </c>
      <c r="E20" s="7" t="n">
        <v>21800</v>
      </c>
    </row>
    <row r="21" spans="1:6">
      <c r="A21" s="4" t="s">
        <v>336</v>
      </c>
      <c r="E21" s="4" t="s">
        <v>337</v>
      </c>
    </row>
    <row r="22" spans="1:6">
      <c r="A22" s="4" t="s">
        <v>338</v>
      </c>
    </row>
    <row r="23" spans="1:6">
      <c r="A23" s="3" t="s">
        <v>321</v>
      </c>
    </row>
    <row r="24" spans="1:6">
      <c r="A24" s="4" t="s">
        <v>335</v>
      </c>
      <c r="C24" s="7" t="n">
        <v>6800</v>
      </c>
      <c r="E24" s="7" t="n">
        <v>6800</v>
      </c>
    </row>
    <row r="25" spans="1:6">
      <c r="A25" s="4" t="s">
        <v>339</v>
      </c>
    </row>
    <row r="26" spans="1:6">
      <c r="A26" s="3" t="s">
        <v>321</v>
      </c>
    </row>
    <row r="27" spans="1:6">
      <c r="A27" s="4" t="s">
        <v>333</v>
      </c>
      <c r="B27" s="6" t="n">
        <v>200000</v>
      </c>
    </row>
    <row r="28" spans="1:6">
      <c r="A28" s="4" t="s">
        <v>340</v>
      </c>
      <c r="E28" s="6" t="n">
        <v>40670</v>
      </c>
    </row>
    <row r="29" spans="1:6">
      <c r="A29" s="4" t="s">
        <v>341</v>
      </c>
      <c r="C29" s="6" t="n">
        <v>209330</v>
      </c>
      <c r="E29" s="6" t="n">
        <v>209330</v>
      </c>
    </row>
    <row r="30" spans="1:6">
      <c r="A30" s="4" t="s">
        <v>342</v>
      </c>
    </row>
    <row r="31" spans="1:6">
      <c r="A31" s="3" t="s">
        <v>321</v>
      </c>
    </row>
    <row r="32" spans="1:6">
      <c r="A32" s="4" t="s">
        <v>343</v>
      </c>
      <c r="B32" s="4" t="s">
        <v>344</v>
      </c>
    </row>
    <row r="33" spans="1:6">
      <c r="A33" s="4" t="s">
        <v>345</v>
      </c>
    </row>
    <row r="34" spans="1:6">
      <c r="A34" s="3" t="s">
        <v>321</v>
      </c>
    </row>
    <row r="35" spans="1:6">
      <c r="A35" s="4" t="s">
        <v>343</v>
      </c>
      <c r="B35" s="4" t="s">
        <v>344</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46</v>
      </c>
      <c r="B1" s="2" t="s">
        <v>1</v>
      </c>
    </row>
    <row r="2" spans="1:2">
      <c r="B2" s="2" t="s">
        <v>347</v>
      </c>
    </row>
    <row r="3" spans="1:2">
      <c r="A3" s="3" t="s">
        <v>348</v>
      </c>
    </row>
    <row r="4" spans="1:2">
      <c r="A4" s="4" t="s">
        <v>349</v>
      </c>
      <c r="B4" s="6" t="n">
        <v>195</v>
      </c>
    </row>
    <row r="5" spans="1:2">
      <c r="A5" s="4" t="s">
        <v>350</v>
      </c>
      <c r="B5" s="6" t="n">
        <v>379</v>
      </c>
    </row>
    <row r="6" spans="1:2">
      <c r="A6" s="4" t="s">
        <v>351</v>
      </c>
      <c r="B6" s="6" t="n">
        <v>-23</v>
      </c>
    </row>
    <row r="7" spans="1:2">
      <c r="A7" s="4" t="s">
        <v>352</v>
      </c>
      <c r="B7" s="6" t="n">
        <v>-12</v>
      </c>
    </row>
    <row r="8" spans="1:2">
      <c r="A8" s="4" t="s">
        <v>353</v>
      </c>
      <c r="B8" s="6" t="n">
        <v>539</v>
      </c>
    </row>
    <row r="9" spans="1:2">
      <c r="A9" s="3" t="s">
        <v>354</v>
      </c>
    </row>
    <row r="10" spans="1:2">
      <c r="A10" s="4" t="s">
        <v>355</v>
      </c>
      <c r="B10" s="9" t="n">
        <v>17.52</v>
      </c>
    </row>
    <row r="11" spans="1:2">
      <c r="A11" s="4" t="s">
        <v>356</v>
      </c>
      <c r="B11" s="13" t="n">
        <v>21.48</v>
      </c>
    </row>
    <row r="12" spans="1:2">
      <c r="A12" s="4" t="s">
        <v>357</v>
      </c>
      <c r="B12" s="13" t="n">
        <v>15.55</v>
      </c>
    </row>
    <row r="13" spans="1:2">
      <c r="A13" s="4" t="s">
        <v>358</v>
      </c>
      <c r="B13" s="13" t="n">
        <v>20.44</v>
      </c>
    </row>
    <row r="14" spans="1:2">
      <c r="A14" s="4" t="s">
        <v>359</v>
      </c>
      <c r="B14" s="9" t="n">
        <v>20.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4"/>
    <col customWidth="1" max="5" min="5" width="26"/>
  </cols>
  <sheetData>
    <row r="1" spans="1:5">
      <c r="A1" s="1" t="s">
        <v>360</v>
      </c>
      <c r="B1" s="2" t="s">
        <v>66</v>
      </c>
      <c r="D1" s="2" t="s">
        <v>1</v>
      </c>
    </row>
    <row r="2" spans="1:5">
      <c r="B2" s="2" t="s">
        <v>2</v>
      </c>
      <c r="C2" s="2" t="s">
        <v>67</v>
      </c>
      <c r="D2" s="2" t="s">
        <v>2</v>
      </c>
      <c r="E2" s="2" t="s">
        <v>67</v>
      </c>
    </row>
    <row r="3" spans="1:5">
      <c r="A3" s="4" t="s">
        <v>361</v>
      </c>
    </row>
    <row r="4" spans="1:5">
      <c r="A4" s="3" t="s">
        <v>321</v>
      </c>
    </row>
    <row r="5" spans="1:5">
      <c r="A5" s="4" t="s">
        <v>362</v>
      </c>
      <c r="D5" s="9" t="n">
        <v>8.18</v>
      </c>
      <c r="E5" s="9" t="n">
        <v>8.18</v>
      </c>
    </row>
    <row r="6" spans="1:5">
      <c r="A6" s="4" t="s">
        <v>363</v>
      </c>
      <c r="D6" s="4" t="s">
        <v>364</v>
      </c>
      <c r="E6" s="4" t="s">
        <v>365</v>
      </c>
    </row>
    <row r="7" spans="1:5">
      <c r="A7" s="4" t="s">
        <v>366</v>
      </c>
      <c r="D7" s="4" t="s">
        <v>367</v>
      </c>
      <c r="E7" s="4" t="s">
        <v>367</v>
      </c>
    </row>
    <row r="8" spans="1:5">
      <c r="A8" s="4" t="s">
        <v>368</v>
      </c>
      <c r="D8" s="4" t="s">
        <v>364</v>
      </c>
      <c r="E8" s="4" t="s">
        <v>369</v>
      </c>
    </row>
    <row r="9" spans="1:5">
      <c r="A9" s="4" t="s">
        <v>370</v>
      </c>
    </row>
    <row r="10" spans="1:5">
      <c r="A10" s="3" t="s">
        <v>321</v>
      </c>
    </row>
    <row r="11" spans="1:5">
      <c r="A11" s="4" t="s">
        <v>362</v>
      </c>
      <c r="B11" s="9" t="n">
        <v>10.25</v>
      </c>
      <c r="C11" s="9" t="n">
        <v>14.28</v>
      </c>
      <c r="D11" s="9" t="n">
        <v>9.789999999999999</v>
      </c>
      <c r="E11" s="9" t="n">
        <v>12.76</v>
      </c>
    </row>
    <row r="12" spans="1:5">
      <c r="A12" s="4" t="s">
        <v>363</v>
      </c>
      <c r="B12" s="4" t="s">
        <v>371</v>
      </c>
      <c r="C12" s="4" t="s">
        <v>372</v>
      </c>
      <c r="D12" s="4" t="s">
        <v>373</v>
      </c>
      <c r="E12" s="4" t="s">
        <v>372</v>
      </c>
    </row>
    <row r="13" spans="1:5">
      <c r="A13" s="4" t="s">
        <v>366</v>
      </c>
      <c r="B13" s="4" t="s">
        <v>374</v>
      </c>
      <c r="C13" s="4" t="s">
        <v>375</v>
      </c>
      <c r="D13" s="4" t="s">
        <v>376</v>
      </c>
      <c r="E13" s="4" t="s">
        <v>375</v>
      </c>
    </row>
    <row r="14" spans="1:5">
      <c r="A14" s="4" t="s">
        <v>368</v>
      </c>
      <c r="B14" s="4" t="s">
        <v>369</v>
      </c>
      <c r="C14" s="4" t="s">
        <v>369</v>
      </c>
      <c r="D14" s="4" t="s">
        <v>369</v>
      </c>
      <c r="E14" s="4" t="s">
        <v>3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7</v>
      </c>
      <c r="B1" s="2" t="s">
        <v>66</v>
      </c>
      <c r="D1" s="2" t="s">
        <v>1</v>
      </c>
    </row>
    <row r="2" spans="1:5">
      <c r="B2" s="2" t="s">
        <v>2</v>
      </c>
      <c r="C2" s="2" t="s">
        <v>67</v>
      </c>
      <c r="D2" s="2" t="s">
        <v>2</v>
      </c>
      <c r="E2" s="2" t="s">
        <v>67</v>
      </c>
    </row>
    <row r="3" spans="1:5">
      <c r="A3" s="3" t="s">
        <v>378</v>
      </c>
    </row>
    <row r="4" spans="1:5">
      <c r="A4" s="4" t="s">
        <v>322</v>
      </c>
      <c r="B4" s="7" t="n">
        <v>3124</v>
      </c>
      <c r="C4" s="7" t="n">
        <v>1918</v>
      </c>
      <c r="D4" s="7" t="n">
        <v>6368</v>
      </c>
      <c r="E4" s="7" t="n">
        <v>3872</v>
      </c>
    </row>
    <row r="5" spans="1:5">
      <c r="A5" s="4" t="s">
        <v>379</v>
      </c>
    </row>
    <row r="6" spans="1:5">
      <c r="A6" s="3" t="s">
        <v>378</v>
      </c>
    </row>
    <row r="7" spans="1:5">
      <c r="A7" s="4" t="s">
        <v>322</v>
      </c>
      <c r="B7" s="6" t="n">
        <v>1336</v>
      </c>
      <c r="C7" s="6" t="n">
        <v>868</v>
      </c>
      <c r="D7" s="6" t="n">
        <v>2851</v>
      </c>
      <c r="E7" s="6" t="n">
        <v>1753</v>
      </c>
    </row>
    <row r="8" spans="1:5">
      <c r="A8" s="4" t="s">
        <v>380</v>
      </c>
    </row>
    <row r="9" spans="1:5">
      <c r="A9" s="3" t="s">
        <v>378</v>
      </c>
    </row>
    <row r="10" spans="1:5">
      <c r="A10" s="4" t="s">
        <v>322</v>
      </c>
      <c r="B10" s="7" t="n">
        <v>1788</v>
      </c>
      <c r="C10" s="7" t="n">
        <v>1050</v>
      </c>
      <c r="D10" s="7" t="n">
        <v>3517</v>
      </c>
      <c r="E10" s="7" t="n">
        <v>21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683</v>
      </c>
      <c r="C4" s="7" t="n">
        <v>930</v>
      </c>
      <c r="D4" s="7" t="n">
        <v>2578</v>
      </c>
      <c r="E4" s="7" t="n">
        <v>1401</v>
      </c>
    </row>
    <row r="5" spans="1:5">
      <c r="A5" s="4" t="s">
        <v>70</v>
      </c>
      <c r="B5" s="6" t="n">
        <v>88</v>
      </c>
      <c r="C5" s="6" t="n">
        <v>101</v>
      </c>
      <c r="D5" s="6" t="n">
        <v>127</v>
      </c>
      <c r="E5" s="6" t="n">
        <v>249</v>
      </c>
    </row>
    <row r="6" spans="1:5">
      <c r="A6" s="4" t="s">
        <v>71</v>
      </c>
      <c r="B6" s="6" t="n">
        <v>876</v>
      </c>
      <c r="C6" s="6" t="n">
        <v>519</v>
      </c>
      <c r="D6" s="6" t="n">
        <v>884</v>
      </c>
      <c r="E6" s="6" t="n">
        <v>527</v>
      </c>
    </row>
    <row r="7" spans="1:5">
      <c r="A7" s="4" t="s">
        <v>72</v>
      </c>
      <c r="B7" s="6" t="n">
        <v>2647</v>
      </c>
      <c r="C7" s="6" t="n">
        <v>1550</v>
      </c>
      <c r="D7" s="6" t="n">
        <v>3589</v>
      </c>
      <c r="E7" s="6" t="n">
        <v>2177</v>
      </c>
    </row>
    <row r="8" spans="1:5">
      <c r="A8" s="3" t="s">
        <v>73</v>
      </c>
    </row>
    <row r="9" spans="1:5">
      <c r="A9" s="4" t="s">
        <v>74</v>
      </c>
      <c r="B9" s="6" t="n">
        <v>22750</v>
      </c>
      <c r="C9" s="6" t="n">
        <v>19686</v>
      </c>
      <c r="D9" s="6" t="n">
        <v>42817</v>
      </c>
      <c r="E9" s="6" t="n">
        <v>41906</v>
      </c>
    </row>
    <row r="10" spans="1:5">
      <c r="A10" s="4" t="s">
        <v>75</v>
      </c>
      <c r="B10" s="6" t="n">
        <v>9151</v>
      </c>
      <c r="C10" s="6" t="n">
        <v>5098</v>
      </c>
      <c r="D10" s="6" t="n">
        <v>17320</v>
      </c>
      <c r="E10" s="6" t="n">
        <v>9957</v>
      </c>
    </row>
    <row r="11" spans="1:5">
      <c r="A11" s="4" t="s">
        <v>76</v>
      </c>
      <c r="B11" s="6" t="n">
        <v>31901</v>
      </c>
      <c r="C11" s="6" t="n">
        <v>24784</v>
      </c>
      <c r="D11" s="6" t="n">
        <v>60137</v>
      </c>
      <c r="E11" s="6" t="n">
        <v>51863</v>
      </c>
    </row>
    <row r="12" spans="1:5">
      <c r="A12" s="4" t="s">
        <v>77</v>
      </c>
      <c r="B12" s="6" t="n">
        <v>-29254</v>
      </c>
      <c r="C12" s="6" t="n">
        <v>-23234</v>
      </c>
      <c r="D12" s="6" t="n">
        <v>-56548</v>
      </c>
      <c r="E12" s="6" t="n">
        <v>-49686</v>
      </c>
    </row>
    <row r="13" spans="1:5">
      <c r="A13" s="3" t="s">
        <v>78</v>
      </c>
    </row>
    <row r="14" spans="1:5">
      <c r="A14" s="4" t="s">
        <v>79</v>
      </c>
      <c r="B14" s="6" t="n">
        <v>220</v>
      </c>
      <c r="C14" s="6" t="n">
        <v>18</v>
      </c>
      <c r="D14" s="6" t="n">
        <v>445</v>
      </c>
      <c r="E14" s="6" t="n">
        <v>45</v>
      </c>
    </row>
    <row r="15" spans="1:5">
      <c r="A15" s="4" t="s">
        <v>80</v>
      </c>
      <c r="C15" s="6" t="n">
        <v>-263</v>
      </c>
      <c r="E15" s="6" t="n">
        <v>-510</v>
      </c>
    </row>
    <row r="16" spans="1:5">
      <c r="A16" s="4" t="s">
        <v>81</v>
      </c>
      <c r="B16" s="6" t="n">
        <v>48</v>
      </c>
      <c r="C16" s="6" t="n">
        <v>-112</v>
      </c>
      <c r="D16" s="6" t="n">
        <v>94</v>
      </c>
      <c r="E16" s="6" t="n">
        <v>343</v>
      </c>
    </row>
    <row r="17" spans="1:5">
      <c r="A17" s="4" t="s">
        <v>82</v>
      </c>
      <c r="B17" s="7" t="n">
        <v>-28986</v>
      </c>
      <c r="C17" s="7" t="n">
        <v>-23591</v>
      </c>
      <c r="D17" s="7" t="n">
        <v>-56009</v>
      </c>
      <c r="E17" s="7" t="n">
        <v>-49808</v>
      </c>
    </row>
    <row r="18" spans="1:5">
      <c r="A18" s="4" t="s">
        <v>83</v>
      </c>
      <c r="B18" s="9" t="n">
        <v>-0.75</v>
      </c>
      <c r="C18" s="9" t="n">
        <v>-0.8</v>
      </c>
      <c r="D18" s="9" t="n">
        <v>-1.46</v>
      </c>
      <c r="E18" s="9" t="n">
        <v>-1.7</v>
      </c>
    </row>
    <row r="19" spans="1:5">
      <c r="A19" s="4" t="s">
        <v>84</v>
      </c>
      <c r="B19" s="6" t="n">
        <v>38496</v>
      </c>
      <c r="C19" s="6" t="n">
        <v>29335</v>
      </c>
      <c r="D19" s="6" t="n">
        <v>38491</v>
      </c>
      <c r="E19" s="6" t="n">
        <v>292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v>
      </c>
      <c r="B1" s="2" t="s">
        <v>66</v>
      </c>
      <c r="D1" s="2" t="s">
        <v>1</v>
      </c>
    </row>
    <row r="2" spans="1:5">
      <c r="B2" s="2" t="s">
        <v>2</v>
      </c>
      <c r="C2" s="2" t="s">
        <v>67</v>
      </c>
      <c r="D2" s="2" t="s">
        <v>2</v>
      </c>
      <c r="E2" s="2" t="s">
        <v>67</v>
      </c>
    </row>
    <row r="3" spans="1:5">
      <c r="A3" s="3" t="s">
        <v>86</v>
      </c>
    </row>
    <row r="4" spans="1:5">
      <c r="A4" s="4" t="s">
        <v>82</v>
      </c>
      <c r="B4" s="7" t="n">
        <v>-28986</v>
      </c>
      <c r="C4" s="7" t="n">
        <v>-23591</v>
      </c>
      <c r="D4" s="7" t="n">
        <v>-56009</v>
      </c>
      <c r="E4" s="7" t="n">
        <v>-49808</v>
      </c>
    </row>
    <row r="5" spans="1:5">
      <c r="A5" s="3" t="s">
        <v>87</v>
      </c>
    </row>
    <row r="6" spans="1:5">
      <c r="A6" s="4" t="s">
        <v>88</v>
      </c>
      <c r="B6" s="6" t="n">
        <v>-41</v>
      </c>
      <c r="C6" s="6" t="n">
        <v>-9</v>
      </c>
      <c r="D6" s="6" t="n">
        <v>68</v>
      </c>
      <c r="E6" s="6" t="n">
        <v>-1</v>
      </c>
    </row>
    <row r="7" spans="1:5">
      <c r="A7" s="4" t="s">
        <v>89</v>
      </c>
      <c r="B7" s="6" t="n">
        <v>-383</v>
      </c>
      <c r="C7" s="6" t="n">
        <v>237</v>
      </c>
      <c r="D7" s="6" t="n">
        <v>303</v>
      </c>
      <c r="E7" s="6" t="n">
        <v>-1057</v>
      </c>
    </row>
    <row r="8" spans="1:5">
      <c r="A8" s="4" t="s">
        <v>90</v>
      </c>
      <c r="B8" s="6" t="n">
        <v>-424</v>
      </c>
      <c r="C8" s="6" t="n">
        <v>228</v>
      </c>
      <c r="D8" s="6" t="n">
        <v>371</v>
      </c>
      <c r="E8" s="6" t="n">
        <v>-1058</v>
      </c>
    </row>
    <row r="9" spans="1:5">
      <c r="A9" s="4" t="s">
        <v>91</v>
      </c>
      <c r="B9" s="7" t="n">
        <v>-29410</v>
      </c>
      <c r="C9" s="7" t="n">
        <v>-23363</v>
      </c>
      <c r="D9" s="7" t="n">
        <v>-55638</v>
      </c>
      <c r="E9" s="7" t="n">
        <v>-508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7</v>
      </c>
    </row>
    <row r="3" spans="1:3">
      <c r="A3" s="3" t="s">
        <v>93</v>
      </c>
    </row>
    <row r="4" spans="1:3">
      <c r="A4" s="4" t="s">
        <v>82</v>
      </c>
      <c r="B4" s="7" t="n">
        <v>-56009</v>
      </c>
      <c r="C4" s="7" t="n">
        <v>-49808</v>
      </c>
    </row>
    <row r="5" spans="1:3">
      <c r="A5" s="3" t="s">
        <v>94</v>
      </c>
    </row>
    <row r="6" spans="1:3">
      <c r="A6" s="4" t="s">
        <v>95</v>
      </c>
      <c r="B6" s="6" t="n">
        <v>946</v>
      </c>
      <c r="C6" s="6" t="n">
        <v>634</v>
      </c>
    </row>
    <row r="7" spans="1:3">
      <c r="A7" s="4" t="s">
        <v>96</v>
      </c>
      <c r="B7" s="6" t="n">
        <v>123</v>
      </c>
      <c r="C7" s="6" t="n">
        <v>314</v>
      </c>
    </row>
    <row r="8" spans="1:3">
      <c r="A8" s="4" t="s">
        <v>97</v>
      </c>
      <c r="C8" s="6" t="n">
        <v>-100</v>
      </c>
    </row>
    <row r="9" spans="1:3">
      <c r="A9" s="4" t="s">
        <v>98</v>
      </c>
      <c r="C9" s="6" t="n">
        <v>107</v>
      </c>
    </row>
    <row r="10" spans="1:3">
      <c r="A10" s="4" t="s">
        <v>99</v>
      </c>
      <c r="B10" s="6" t="n">
        <v>602</v>
      </c>
      <c r="C10" s="6" t="n">
        <v>387</v>
      </c>
    </row>
    <row r="11" spans="1:3">
      <c r="A11" s="4" t="s">
        <v>100</v>
      </c>
      <c r="B11" s="6" t="n">
        <v>6368</v>
      </c>
      <c r="C11" s="6" t="n">
        <v>3872</v>
      </c>
    </row>
    <row r="12" spans="1:3">
      <c r="A12" s="3" t="s">
        <v>101</v>
      </c>
    </row>
    <row r="13" spans="1:3">
      <c r="A13" s="4" t="s">
        <v>29</v>
      </c>
      <c r="B13" s="6" t="n">
        <v>-470</v>
      </c>
      <c r="C13" s="6" t="n">
        <v>70</v>
      </c>
    </row>
    <row r="14" spans="1:3">
      <c r="A14" s="4" t="s">
        <v>30</v>
      </c>
      <c r="B14" s="6" t="n">
        <v>204</v>
      </c>
      <c r="C14" s="6" t="n">
        <v>200</v>
      </c>
    </row>
    <row r="15" spans="1:3">
      <c r="A15" s="4" t="s">
        <v>102</v>
      </c>
      <c r="B15" s="6" t="n">
        <v>-115</v>
      </c>
    </row>
    <row r="16" spans="1:3">
      <c r="A16" s="4" t="s">
        <v>38</v>
      </c>
      <c r="B16" s="6" t="n">
        <v>1604</v>
      </c>
      <c r="C16" s="6" t="n">
        <v>648</v>
      </c>
    </row>
    <row r="17" spans="1:3">
      <c r="A17" s="4" t="s">
        <v>103</v>
      </c>
      <c r="B17" s="6" t="n">
        <v>-3160</v>
      </c>
      <c r="C17" s="6" t="n">
        <v>-2634</v>
      </c>
    </row>
    <row r="18" spans="1:3">
      <c r="A18" s="4" t="s">
        <v>41</v>
      </c>
      <c r="B18" s="6" t="n">
        <v>-2654</v>
      </c>
      <c r="C18" s="6" t="n">
        <v>-1401</v>
      </c>
    </row>
    <row r="19" spans="1:3">
      <c r="A19" s="4" t="s">
        <v>104</v>
      </c>
      <c r="B19" s="6" t="n">
        <v>-52561</v>
      </c>
      <c r="C19" s="6" t="n">
        <v>-47711</v>
      </c>
    </row>
    <row r="20" spans="1:3">
      <c r="A20" s="3" t="s">
        <v>105</v>
      </c>
    </row>
    <row r="21" spans="1:3">
      <c r="A21" s="4" t="s">
        <v>106</v>
      </c>
      <c r="B21" s="6" t="n">
        <v>-98108</v>
      </c>
      <c r="C21" s="6" t="n">
        <v>-18654</v>
      </c>
    </row>
    <row r="22" spans="1:3">
      <c r="A22" s="4" t="s">
        <v>107</v>
      </c>
      <c r="B22" s="6" t="n">
        <v>135170</v>
      </c>
      <c r="C22" s="6" t="n">
        <v>34585</v>
      </c>
    </row>
    <row r="23" spans="1:3">
      <c r="A23" s="4" t="s">
        <v>108</v>
      </c>
      <c r="B23" s="6" t="n">
        <v>-4916</v>
      </c>
      <c r="C23" s="6" t="n">
        <v>-1668</v>
      </c>
    </row>
    <row r="24" spans="1:3">
      <c r="A24" s="4" t="s">
        <v>109</v>
      </c>
      <c r="B24" s="6" t="n">
        <v>32146</v>
      </c>
      <c r="C24" s="6" t="n">
        <v>14263</v>
      </c>
    </row>
    <row r="25" spans="1:3">
      <c r="A25" s="3" t="s">
        <v>110</v>
      </c>
    </row>
    <row r="26" spans="1:3">
      <c r="A26" s="4" t="s">
        <v>111</v>
      </c>
      <c r="C26" s="6" t="n">
        <v>20213</v>
      </c>
    </row>
    <row r="27" spans="1:3">
      <c r="A27" s="4" t="s">
        <v>112</v>
      </c>
      <c r="B27" s="6" t="n">
        <v>99</v>
      </c>
      <c r="C27" s="6" t="n">
        <v>109</v>
      </c>
    </row>
    <row r="28" spans="1:3">
      <c r="A28" s="4" t="s">
        <v>113</v>
      </c>
      <c r="C28" s="6" t="n">
        <v>228</v>
      </c>
    </row>
    <row r="29" spans="1:3">
      <c r="A29" s="4" t="s">
        <v>114</v>
      </c>
      <c r="B29" s="6" t="n">
        <v>261</v>
      </c>
      <c r="C29" s="6" t="n">
        <v>103</v>
      </c>
    </row>
    <row r="30" spans="1:3">
      <c r="A30" s="4" t="s">
        <v>115</v>
      </c>
      <c r="B30" s="6" t="n">
        <v>360</v>
      </c>
      <c r="C30" s="6" t="n">
        <v>20653</v>
      </c>
    </row>
    <row r="31" spans="1:3">
      <c r="A31" s="4" t="s">
        <v>116</v>
      </c>
      <c r="B31" s="6" t="n">
        <v>30</v>
      </c>
      <c r="C31" s="6" t="n">
        <v>-230</v>
      </c>
    </row>
    <row r="32" spans="1:3">
      <c r="A32" s="4" t="s">
        <v>117</v>
      </c>
      <c r="B32" s="6" t="n">
        <v>-20025</v>
      </c>
      <c r="C32" s="6" t="n">
        <v>-13025</v>
      </c>
    </row>
    <row r="33" spans="1:3">
      <c r="A33" s="4" t="s">
        <v>118</v>
      </c>
      <c r="B33" s="6" t="n">
        <v>44812</v>
      </c>
      <c r="C33" s="6" t="n">
        <v>49511</v>
      </c>
    </row>
    <row r="34" spans="1:3">
      <c r="A34" s="4" t="s">
        <v>119</v>
      </c>
      <c r="B34" s="6" t="n">
        <v>24787</v>
      </c>
      <c r="C34" s="6" t="n">
        <v>36486</v>
      </c>
    </row>
    <row r="35" spans="1:3">
      <c r="A35" s="3" t="s">
        <v>120</v>
      </c>
    </row>
    <row r="36" spans="1:3">
      <c r="A36" s="4" t="s">
        <v>121</v>
      </c>
      <c r="C36" s="6" t="n">
        <v>433</v>
      </c>
    </row>
    <row r="37" spans="1:3">
      <c r="A37" s="4" t="s">
        <v>122</v>
      </c>
      <c r="B37" s="6" t="n">
        <v>4050</v>
      </c>
    </row>
    <row r="38" spans="1:3">
      <c r="A38" s="3" t="s">
        <v>123</v>
      </c>
    </row>
    <row r="39" spans="1:3">
      <c r="A39" s="4" t="s">
        <v>124</v>
      </c>
      <c r="B39" s="6" t="n">
        <v>1158</v>
      </c>
      <c r="C39" s="6" t="n">
        <v>4</v>
      </c>
    </row>
    <row r="40" spans="1:3">
      <c r="A40" s="4" t="s">
        <v>125</v>
      </c>
      <c r="B40" s="7" t="n">
        <v>68</v>
      </c>
      <c r="C40"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Fair Value Measurements</vt:lpstr>
      <vt:lpstr>Cash, Cash Equivalents and Mark</vt:lpstr>
      <vt:lpstr>Commitments and Contingencies</vt:lpstr>
      <vt:lpstr>Collaborative Research and Deve</vt:lpstr>
      <vt:lpstr>Net Loss Per Share</vt:lpstr>
      <vt:lpstr>Common Stock</vt:lpstr>
      <vt:lpstr>Equity Plans and Stock-Based Co</vt:lpstr>
      <vt:lpstr>Organization and Summary of S15</vt:lpstr>
      <vt:lpstr>Fair Value Measurements (Tables</vt:lpstr>
      <vt:lpstr>Cash, Cash Equivalents and Ma17</vt:lpstr>
      <vt:lpstr>Commitments and Contingencies (</vt:lpstr>
      <vt:lpstr>Collaborative Research and De19</vt:lpstr>
      <vt:lpstr>Equity Plans and Stock-Based 20</vt:lpstr>
      <vt:lpstr>Organization and Summary of S21</vt:lpstr>
      <vt:lpstr>Fair Value Hierarchy for Financ</vt:lpstr>
      <vt:lpstr>Fair Value Measurements - Addit</vt:lpstr>
      <vt:lpstr>Summary of Cash, Cash Equivalen</vt:lpstr>
      <vt:lpstr>Summary of Amortized Cost and E</vt:lpstr>
      <vt:lpstr>Commitments and Contingencies -</vt:lpstr>
      <vt:lpstr>Future Minimum Payments Under N</vt:lpstr>
      <vt:lpstr>Collaborative Research and De28</vt:lpstr>
      <vt:lpstr>Summary of Revenue Recognized u</vt:lpstr>
      <vt:lpstr>Net Loss Per Share - Additional</vt:lpstr>
      <vt:lpstr>Common Stock - Additional Infor</vt:lpstr>
      <vt:lpstr>Option Activity under Stock-Bas</vt:lpstr>
      <vt:lpstr>Equity Plans and Stock-Based 33</vt:lpstr>
      <vt:lpstr>Summary of Restricted Stock Uni</vt:lpstr>
      <vt:lpstr>Fair Value-Based Measurements a</vt:lpstr>
      <vt:lpstr>Stock-Based Compensation Expe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6:31:55Z</dcterms:created>
  <dcterms:modified xmlns:dcterms="http://purl.org/dc/terms/" xmlns:xsi="http://www.w3.org/2001/XMLSchema-instance" xsi:type="dcterms:W3CDTF">2016-08-08T06:31:55Z</dcterms:modified>
  <dc:title xmlns:dc="http://purl.org/dc/elements/1.1/">Untitled</dc:title>
  <dc:description xmlns:dc="http://purl.org/dc/elements/1.1/"/>
  <dc:subject xmlns:dc="http://purl.org/dc/elements/1.1/"/>
  <cp:keywords/>
  <cp:category/>
</cp:coreProperties>
</file>